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and Sig" sheetId="6" state="visible" r:id="rId6"/>
    <sheet xmlns:r="http://schemas.openxmlformats.org/officeDocument/2006/relationships" name="Other Current Assets" sheetId="7" state="visible" r:id="rId7"/>
    <sheet xmlns:r="http://schemas.openxmlformats.org/officeDocument/2006/relationships" name="Stockholders' Equity" sheetId="8" state="visible" r:id="rId8"/>
    <sheet xmlns:r="http://schemas.openxmlformats.org/officeDocument/2006/relationships" name="Notes Payable" sheetId="9" state="visible" r:id="rId9"/>
    <sheet xmlns:r="http://schemas.openxmlformats.org/officeDocument/2006/relationships" name="Accounts Receivable and Concent"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Acquisitions and Divestitures" sheetId="14" state="visible" r:id="rId14"/>
    <sheet xmlns:r="http://schemas.openxmlformats.org/officeDocument/2006/relationships" name="Description of Business and S_2" sheetId="15" state="visible" r:id="rId15"/>
    <sheet xmlns:r="http://schemas.openxmlformats.org/officeDocument/2006/relationships" name="Description of Business and S_3" sheetId="16" state="visible" r:id="rId16"/>
    <sheet xmlns:r="http://schemas.openxmlformats.org/officeDocument/2006/relationships" name="Stockholders' Equity (Tables)" sheetId="17" state="visible" r:id="rId17"/>
    <sheet xmlns:r="http://schemas.openxmlformats.org/officeDocument/2006/relationships" name="Property and Equipment (Tables)" sheetId="18" state="visible" r:id="rId18"/>
    <sheet xmlns:r="http://schemas.openxmlformats.org/officeDocument/2006/relationships" name="Commitments and Contingencies (" sheetId="19" state="visible" r:id="rId19"/>
    <sheet xmlns:r="http://schemas.openxmlformats.org/officeDocument/2006/relationships" name="Description of Business and S_4" sheetId="20" state="visible" r:id="rId20"/>
    <sheet xmlns:r="http://schemas.openxmlformats.org/officeDocument/2006/relationships" name="Description of Business and S_5" sheetId="21" state="visible" r:id="rId21"/>
    <sheet xmlns:r="http://schemas.openxmlformats.org/officeDocument/2006/relationships" name="Other Current Assets (Details N" sheetId="22" state="visible" r:id="rId22"/>
    <sheet xmlns:r="http://schemas.openxmlformats.org/officeDocument/2006/relationships" name="Stockholders' Equity (Details N" sheetId="23" state="visible" r:id="rId23"/>
    <sheet xmlns:r="http://schemas.openxmlformats.org/officeDocument/2006/relationships" name="Stockholders' Equity - Summary " sheetId="24" state="visible" r:id="rId24"/>
    <sheet xmlns:r="http://schemas.openxmlformats.org/officeDocument/2006/relationships" name="Stockholders' Equity - Summar_2" sheetId="25" state="visible" r:id="rId25"/>
    <sheet xmlns:r="http://schemas.openxmlformats.org/officeDocument/2006/relationships" name="Notes Payable (Details Narrativ" sheetId="26" state="visible" r:id="rId26"/>
    <sheet xmlns:r="http://schemas.openxmlformats.org/officeDocument/2006/relationships" name="Accounts Receivable and Conce_2" sheetId="27" state="visible" r:id="rId27"/>
    <sheet xmlns:r="http://schemas.openxmlformats.org/officeDocument/2006/relationships" name="Property and Equipment - Schedu"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s>
  <definedNames/>
  <calcPr calcId="124519" fullCalcOnLoad="1"/>
</workbook>
</file>

<file path=xl/sharedStrings.xml><?xml version="1.0" encoding="utf-8"?>
<sst xmlns="http://schemas.openxmlformats.org/spreadsheetml/2006/main" uniqueCount="494">
  <si>
    <t>Document and Entity Information - shares</t>
  </si>
  <si>
    <t>9 Months Ended</t>
  </si>
  <si>
    <t>Sep. 30, 2019</t>
  </si>
  <si>
    <t>Nov. 15, 2019</t>
  </si>
  <si>
    <t>Document and Entity Information</t>
  </si>
  <si>
    <t>Entity Registrant Name</t>
  </si>
  <si>
    <t>GEX MANAGEMENT, INC.</t>
  </si>
  <si>
    <t>Entity Central Index Key</t>
  </si>
  <si>
    <t>0001681556</t>
  </si>
  <si>
    <t>Document Type</t>
  </si>
  <si>
    <t>10-Q/A</t>
  </si>
  <si>
    <t>Document Period End Date</t>
  </si>
  <si>
    <t>Sep. 30,
		2019</t>
  </si>
  <si>
    <t>Amendment Flag</t>
  </si>
  <si>
    <t>true</t>
  </si>
  <si>
    <t>Amendment Description</t>
  </si>
  <si>
    <t>Amendment No. 1</t>
  </si>
  <si>
    <t>Current Fiscal Year End Date</t>
  </si>
  <si>
    <t>--12-31</t>
  </si>
  <si>
    <t>Entity Current Reporting Status</t>
  </si>
  <si>
    <t>Yes</t>
  </si>
  <si>
    <t>Entity Interactive Data Current</t>
  </si>
  <si>
    <t>Entity Filer Category</t>
  </si>
  <si>
    <t>Non-accelerated Filer</t>
  </si>
  <si>
    <t>Entity Small Business Flag</t>
  </si>
  <si>
    <t>Entity Emerging Growth Company</t>
  </si>
  <si>
    <t>Entity Ex Transition Period</t>
  </si>
  <si>
    <t>false</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Accounts Receivable, net</t>
  </si>
  <si>
    <t>Accounts Receivable - Related Party</t>
  </si>
  <si>
    <t xml:space="preserve"> </t>
  </si>
  <si>
    <t>Other Current Assets</t>
  </si>
  <si>
    <t>Total Current Assets</t>
  </si>
  <si>
    <t>Property and Equipment (Net)</t>
  </si>
  <si>
    <t>Other Assets</t>
  </si>
  <si>
    <t>TOTAL ASSETS</t>
  </si>
  <si>
    <t>Current Liabilities:</t>
  </si>
  <si>
    <t>Accounts Payable</t>
  </si>
  <si>
    <t>Accrued Expenses and Other Current Liabilities</t>
  </si>
  <si>
    <t>Derivative Liability</t>
  </si>
  <si>
    <t>Accrued Interest Payable</t>
  </si>
  <si>
    <t>Notes Payable Current Portion</t>
  </si>
  <si>
    <t>Total Current Liabilities</t>
  </si>
  <si>
    <t>Non-Current Liabilities</t>
  </si>
  <si>
    <t>Notes Payable</t>
  </si>
  <si>
    <t>Other Non-Current Liabilities</t>
  </si>
  <si>
    <t>Line of Credit</t>
  </si>
  <si>
    <t>Total Long Term Liabilities</t>
  </si>
  <si>
    <t>TOTAL LIABILITIES</t>
  </si>
  <si>
    <t>SHAREHOLDERS' EQUITY (DEFICIT)</t>
  </si>
  <si>
    <t>Preferred Stock, $0.001 par value, 20,000,000 shares authorized, 800,000 shares issued and outstanding</t>
  </si>
  <si>
    <t>Common Stock, $0.001 par value, 15,000,000,000 shares authorized, 5,903,508,139 and 30,90,637 shares issued and Outstanding as September 30, 2019 and December 31, 2018, respectively</t>
  </si>
  <si>
    <t>Additional Paid In Capital</t>
  </si>
  <si>
    <t>Accumulated Deficit</t>
  </si>
  <si>
    <t>TOTAL SHAREHOLDERS' EQUITY (DEFICIT)</t>
  </si>
  <si>
    <t>TOTAL LIABILITIES AND SHARE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Consolidated Statements of Operations (Unaudited) - USD ($)</t>
  </si>
  <si>
    <t>3 Months Ended</t>
  </si>
  <si>
    <t>Sep. 30, 2018</t>
  </si>
  <si>
    <t>Income Statement [Abstract]</t>
  </si>
  <si>
    <t>Revenues</t>
  </si>
  <si>
    <t>Revenues - Related Party</t>
  </si>
  <si>
    <t>Total Revenues</t>
  </si>
  <si>
    <t>Cost of Revenues</t>
  </si>
  <si>
    <t>Gross Profit (Loss)</t>
  </si>
  <si>
    <t>Operating Expenses</t>
  </si>
  <si>
    <t>Depreciation and Amortization</t>
  </si>
  <si>
    <t>Selling and Advertising</t>
  </si>
  <si>
    <t>General and Administrative</t>
  </si>
  <si>
    <t>Total Operating Expenses</t>
  </si>
  <si>
    <t>Total Operating Income (Loss)</t>
  </si>
  <si>
    <t>Gain on Extinguishment of Debt</t>
  </si>
  <si>
    <t>Gain of Disposition of Asset</t>
  </si>
  <si>
    <t>Derivative Gain (Loss)</t>
  </si>
  <si>
    <t>Income from Other</t>
  </si>
  <si>
    <t>Interest Income(Expenses)</t>
  </si>
  <si>
    <t>Net Other Income (Expense)</t>
  </si>
  <si>
    <t>Net income (loss) before income taxes</t>
  </si>
  <si>
    <t>Provision for income taxes</t>
  </si>
  <si>
    <t>Net Income Attributable to Non Controlling Interest</t>
  </si>
  <si>
    <t>NET INCOME (LOSS)</t>
  </si>
  <si>
    <t>BASIC and DILUTED</t>
  </si>
  <si>
    <t>Weighted Average Shares Outstanding</t>
  </si>
  <si>
    <t>Earnings (loss) per Share</t>
  </si>
  <si>
    <t>Condensed Consolidated Statements of Cash Flows (Unaudited) - USD ($)</t>
  </si>
  <si>
    <t>Cash Flows (used by) Operating Activities:</t>
  </si>
  <si>
    <t>Net Income/ Loss</t>
  </si>
  <si>
    <t>Adjustments to reconcile net loss to net cash (used in) operating activities:</t>
  </si>
  <si>
    <t>Shares Issued for Services</t>
  </si>
  <si>
    <t>Warrants issued for debt issuance costs</t>
  </si>
  <si>
    <t>Derivative Loss</t>
  </si>
  <si>
    <t>Gain on Sale of Investment</t>
  </si>
  <si>
    <t>Bad Debt Expense</t>
  </si>
  <si>
    <t>Changes in assets and liabilities:</t>
  </si>
  <si>
    <t>Accounts receivable</t>
  </si>
  <si>
    <t>Accounts receivable - Related Party</t>
  </si>
  <si>
    <t>Other current assets/liabilities</t>
  </si>
  <si>
    <t>Other Assets/Liabilities</t>
  </si>
  <si>
    <t>Accrued expenses and other payables</t>
  </si>
  <si>
    <t>Accrued interest payable</t>
  </si>
  <si>
    <t>Net cash (used in) operating activities</t>
  </si>
  <si>
    <t>Cash Flows from (used in) Investing Activities:</t>
  </si>
  <si>
    <t>Purchase of customer contracts</t>
  </si>
  <si>
    <t>Acquisition of equity interest</t>
  </si>
  <si>
    <t>Deposit for purchase of equity</t>
  </si>
  <si>
    <t>Purchase of fixed assets</t>
  </si>
  <si>
    <t>Net cash (used in) Investing Activities:</t>
  </si>
  <si>
    <t>Cash Flows from (used in) Financing Activities:</t>
  </si>
  <si>
    <t>Proceeds from common stock/ APIC</t>
  </si>
  <si>
    <t>Proceeds (payments) notes payable - related party</t>
  </si>
  <si>
    <t>Payments/Proceeds on long term debt</t>
  </si>
  <si>
    <t>Payments/Proceeds from short term notes payable (net)</t>
  </si>
  <si>
    <t>Net cash provided by financing activities</t>
  </si>
  <si>
    <t>NET INCREASE (DECREASE) IN CASH</t>
  </si>
  <si>
    <t>CASH AT BEGINNING OF PERIOD</t>
  </si>
  <si>
    <t>CASH AT END OF PERIOD</t>
  </si>
  <si>
    <t>Description of Business and Significant Accounting Policies</t>
  </si>
  <si>
    <t>Accounting Policies [Abstract]</t>
  </si>
  <si>
    <t>NOTE 1. DESCRIPTION OF BUSINESS AND SIGNIFICANT
ACCOUNTING POLICIES Organization and Description of Business GEX Management, Inc. was originally formed
in 2004 as Group Excellence Management, LLC. d/b/a MyEasyHQ. In March of 2016, it was converted from a limited liability company
into a C corporation and changed its name to GEX Management, Inc. in April of 2016. GEX Management obtained its license to operate
as a Professional Employer Organization (PEO), and established GEX Staffing, LLC, a wholly owned subsidiary of GEX Management,
in March 2017 in order to begin distinguishing its staffing and PEO operations. Carl Dorvil founded Group Excellence, LLC,
a tutoring and mentoring company, from his dorm room at Southern Methodist University in 2004. Group Excellence provided tutoring
and mentoring services to students with the goal of inspiring young persons to pursue high personal and academic achievement. The
company quickly grew to more than six hundred employees. In 2011, Group Excellence was on Inc. 500’s annual list of the 500
fastest growing private companies in the United States. In response to rapid growth, Mr. Dorvil developed
GEX Management to facilitate the back-office functions of his company. GEX Management provided Group Excellence, LLC with human
resources, IT, accounting/bookkeeping, social media, payroll, and conducted a majority of the overall operations of the company.
Mr. Dorvil sold Group Excellence, LLC in 2011 but maintained ownership of GEX Management, which continued as a Professional Services
Company providing back office support to the tutoring company, as well as third-party clients. In 2016 GEX Management revised its
business model to provide staffing and back-office services to a wide variety of industries in order to expand the Company’s
footprint, thereby building on the previous 12-year history of exceptional client service. Over the last few years, GEX Management experienced
tremendous growth in sales and customer pipeline - staffing business grew by over 1600%+ from 2016 to 2017 with the firm being
named among the “fastest growing public companies in the North Texas region” by the Dallas Morning News, while also
significantly expanding its client footprints across multiple staffing, business consulting and PEO opportunities. In September 2018, the Company terminated contracts
with two customers who accounted for over 83% of the Company’s net staffing revenue, resulting in significant loss of revenue
to the company in Q4 2018 and continuing into 2019. The termination of these and other contracts was attributable to the increased
business risk associated with Merchant Cash Advance contracts requiring attachment of future receivables of customer receipts with
the MCA institutions as well as a result of management decision to move away from low margin, high cost contracts which were deemed
detrimental to the company’s sustained operability and profitability in the long run. Despite these setbacks, the current management,
has set strategic goals in 2019 to expand into areas of higher margin and higher growth categories particularly in the space of
IT and Management Consulting as well as identify synergistic opportunities within the healthcare sector to deliver significant
cost rationalization, benefits and integrated staffing solutions to clients and customers alike. As a result of management efforts
towards achieving this strategic goal, GEX Management was invited in February to be a Preferred Supplier to Insight Global ( www.insightglobal.com In addition to these planned strategic growth
initiatives which have started to build momentum in Q4 2019 and expected to grow steadily in 2020, management has been focusing
on materially improving its balance sheet by significantly reducing or eliminating the debt or debt like instruments related to
convertible notes and asset related liens introduced in 2018 while simultaneously exploring opportunities to reduce or eliminate
the high interest MCA related toxic debt instruments that resulted in significant interest expenses to the company and a burden
to operating capital. As part of this balance sheet “clean-up” initiative, on February 8 2019, GEXM and the G&amp;C
Family LLC executed a “Deed in Lieu of Foreclosure” agreement the terms of which would allow GEXM to release ownership
of the Arkansas building under AMAST LLC to the G&amp;C Family Group, LLC in return for cancellation of the $1,300,000 real estate
lien note secured by the building along with any and all accrued interest payable on the note as of the date of the agreement.
Additionally, on March 5, 2019, one of GEX’s promissory note holders proceeded to execute its rights to enforce the liens
on the Setco property through a foreclosure process which resulted in the note holder taking possession of the Setco property resulting
in the elimination of a $500,000 note and any accrued interest on the principal amount and the elimination of $1,125,000 Setco
real estate lien note made to Setco along with any accrued interests from the Company books. Furthermore, GEX has been able to
reduce the overall convertible notes burden on the balance sheet by over 40% of the principal outstanding balance through strategic
conversions of these notes to common equity initiated by the convertible note issuers throughout 2019 – this focus on balance
sheet is expected to sustain through 2020 and beyond as a result of these management growth initiatives and the continued support
of investors and shareholders alike. Finally, management believes that the material reduction of MCA related debt like instruments
will be a critical first step prior to rebuilding a robust revenue pipeline as this will require strong working capital and favorable
leverage covenants to sustain operations in the long term as well as reduce liabilities related to attachment to future receivables.
The inability or failure by the firm to immediately address these toxic MCA instruments could result in management pursuing a restructuring
program or similar initiatives to bring the balance sheet within reasonable covenant parameters to allow the firm to continue operating
efficiently in the coming years without exposing future customers to significant business risks associated with these toxic instruments. Material Definitive Agreements On December 29, 2017 GEX purchased 100% of
the membership interest in AMAST Consulting, LLC (“AMAST”), which owned a multi-use office building in Lowell, Arkansas,
which had an occupancy rate of 100% at the time of the acquisition. The terms of the Agreement to purchase AMAST include the fulfillment
of the lease obligations of the current tenants, as well as the assumption of the debt that is collateralized by the building and
associated property. The consolidated financials include the assets and debt of AMAST. On May 2, 2018, the Company purchased a 25%
interest in Payroll Express, LLC (PE), a California limited liability company for $500,000 in cash. The Company recognized this
investment under the equity method due to its ability to exercise significant influence over the operating and financial policies
of PE. Additionally, the Company had the right, but not the obligation, to purchase an additional 26% interest under similar terms.
On June 11, 2018, the Company paid $250,000 in cash to the owners of Payroll Express as a deposit towards purchasing additional
shares in PE and is recorded in Other Assets on the Balance Sheet On August 3, 2018, the Company entered into
a Membership Interest Purchase Agreement with PE, pursuant to which the Company purchased an additional 26 % of the membership
interests of PE for a purchase price of (a) $250,000, plus (b) warrants (the “Warrants”) to purchase 2,000,000 shares
of the Company’s common stock. As a result of this transaction, the Company owned a total of 51% of the membership interests
of PE. The Warrants were exercisable for a period of 24 months from the date of issuance. The Warrants provided for the purchase
of shares of the Company’s Common Stock an exercise price of $1.06 per share. The Warrants were exercisable for cash, or
on a cashless basis. The number of shares of Common Stock to be deliverable upon exercise of the Warrants were subject to adjustment
for subdivision or consolidation of shares and other standard dilutive event. On September 28, 2018, the Company, consummated
a real property purchase and sale transaction (“Setco Property Purchase Transaction”) with Setco International Forwarding
Corporation, a Texas corporation (“Setco”), pursuant to which the Company purchased a 16.84 acre tract of land from
Setco, located at 13000 S. Lyndon B. Johnson Freeway in Dallas, Texas, for an aggregate purchase price of $11,000,000, paid as
follows:
● $1,125,000, by the Company’s execution and delivery of a Real Estate Lien Note made to Setco (the “September 2018 Note”);
● $4,875,000, by the Company’s issuance to Setco of 15,000,000 shares of the Company’s common stock (valued at $0.325 per share); and
● $5,000,000, by the Company’s transfer to Setco of the Company’s 51% ownership interest in Payroll Express. On June 4, 2018, the Company entered into a
discounted Promissory Note Payable with a principal balance of $500,000, and bearing interest at a rate of 15% per annum. This
note was personally guaranteed by Carl Dorvil, the Company’s former Chief Executive Officer and principal shareholder and
secured, among other things, certain liens and security interests including the Setco property purchased on September 28, 2019.
This note was due to be paid in full by August 1, 2018. The Company had been in negotiations to restructure this loan, as it was
originally intended as a bridge loan with a term of 57 days. Pursuant to these negotiations, in August 2018, the maturity date
on the note was extended to August 30, 2018. As of December 31, 2018, the Company failed to pay the Principal Amount and, therefore,
continued to be in default under the Note. Subsequently on March 5, 2019, the noteholder proceeded to execute its rights to enforce
the liens on the Setco property through a foreclosure process which resulted in the noteholder taking possession of the Setco property
resulting in the elimination of the $500,000 Civitas note and any accrued interest on the principal amount and the elimination
of $1,125,000 Setco real estate lien note made to Setco along with any accrued interests from the Company books and with the elimination
of the Setco property assets from the company books. On February 8 2019, GEXM and the G&amp;C Family
LLC executed a “Deed in Lieu of Foreclosure” agreement the terms of which would allow GEXM to release ownership of
the Arkansas building under AMAST LLC to the G&amp;C Family Group, LLC in return for cancellation of the $1,300,000 real estate
lien note secured by the building along with an and all accrued interest payable on the note as of the date of the agreement and
the elimination of the AMAST property related assets from the company books. 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he accompanying interim, unaudited consolidated
financial statements and related financial information should be read in conjunction with the audited financial statements and
the related notes thereto for the year ended December 31, 2018 included in the Company’s Annual Report on Form 10-KA, filed
with the SEC. All adjustments necessary for a fair statement of the results for the interim periods have been made. All adjustments
are of a normal and recurring nature. 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ash in banks
and short-term investments with original maturities of three months or less. Accounts Receivable 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No bad debt expense was incurred for the 6 months ended September 30, 2019. Property and Equipment Property and Equipment, net is carried at the
cost of purchase, acquisition or construction, and is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Depreciation and amortization
are provided using the straight-line methods over the useful lives of the assets as follows:
Useful Life
Buildings 30 Years
Office Furniture &amp; Equipment 5 Years 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Revenue Recognition Effective on January 1, 2018, the Company adopted
Accounting Standards Update (“ASU”) No. 2014-09, Revenue from Contracts with Customers (Topic 606) GEX enters into contracts with its clients
for professional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The duration
between invoicing and when GEX completes its contractual, performance obligations are satisfied is not significant. For staffing
and professional services payment is generally due 30 days after the invoice is sent to the client. GEX does not have significant
financing components or significant payment terms. Sta fin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Income Taxes The Company uses the liability method in the
computation of income tax expense and the current and deferred income taxes payable. A valuation allowance is provided for the
amount of deferred tax assets that, based on available evidence, are not expected to be realized.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Earnings per share information for the three
months ended September 30, 2019 has been retroactively adjusted to reflect the stock split that occurred in December 2017. Reclassifications Certain prior year amounts have been reclassified
to conform to the current year presentation. Such reclassifications have had no effect on the financial position as of September
30, 2019 or operations or cash flows for the periods ended September 30, 2019. Going Concern To date, the Company has funded its operations
primarily through public and private offerings of common stock, our line of credit, short- term discounted and convertible notes
payable. The Company has identified several potential financing sources in order to raise the capital necessary to fund operations
through March 31, 2020. In addition to the aforementioned current sources
of capital that will provide additional short-term liquidity, the Company is currently exploring various other alternatives including
debt and equity financing vehicles, strategic partnerships, government programs that may be available to the Company, as well as
trying to generate additional sales and increase margins.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which raises substantial doubt about its ability to
continue as a going concern. Additionally, even if the Company raises sufficient capital through additional equity or debt financing,
strategic alternatives or otherwise, there can be no assurances that the revenue or capital infusion will be sufficient to enable
it to develop its business to a level where it will be profitable or generate positive cash flow. If the Company raises additional
funds through the issuance of equity or convertible debt securities, the percentage ownership of our stockholders could be significantly
diluted, and these newly issued securities may have rights, preferences or privileges senior to those of existing stockholders.
If the Company incurs additional debt, a substantial portion of its operating cash flow may be dedicated to the payment of principal
and interest on such indebtedness, thus limiting funds available for business activities. The terms of any debt securities issued
could also impose significant restrictions on the Company’s operations. Broad market and industry factors may seriously harm
the market price of our common stock, regardless of our operating performance, and may adversely impact our ability to raise additional
funds. Similarly, if the Company’s common stock is delisted from the public exchange markets, it may limit its ability to
raise additional funds. The consolidated financial statements for
the three months ended September 30, 2019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as of September 30, 2019, and to continue as a going concern is dependent upon the availability of future
funding, continued growth in billings and sales contracts, and the Company’s ability to profitably meet its after-sale service
commitments with its existing customers. The financial statements do not include any adjustments that might result from the outcome
of these uncertainties.</t>
  </si>
  <si>
    <t>Deferred Costs, Capitalized, Prepaid, and Other Assets Disclosure [Abstract]</t>
  </si>
  <si>
    <t>NOTE 2. OTHER CURRENT ASSETS At September 30, 2019 and December 31, 2018,
Other Current Assets were $1,667,587 and $1,755,971 respectively. Current Assets primarily comprised of Debt Fees and Debt Discounts
related to MCAs and Derivative Assets. At September 30, 2019 and December 31, 2018,
Other Assets were $3,247,843 and $3,406,093 respectively. Other Assets primarily comprised of long term Consulting Contracts that
had been capitalized on the Balance Sheet and Amortized over their lives over a period of 3-5 years depending on the length of
the specific contract.</t>
  </si>
  <si>
    <t>Stockholders' Equity</t>
  </si>
  <si>
    <t xml:space="preserve">NOTE 3. STOCKHOLDERS’ EQUITY General The Company filed Form S-1 with the Securities
&amp; Exchange Commission and it was declared effective on November 14, 2016 under which the Company sold 188,059 shares for $282,089
in the first quarter of 2017 under this registration statement. The Company effected a 4 for 3 stock split in December 2017. All
transaction have been adjusted to reflect this split. The Company issued 47,781 shares for services
for a total of $74,750 during 2017. On May 15, 2017, GEX entered into a Conversion
Agreement with two consultants that had a $45,000 balance with the Company. In accordance with the terms and conditions of the
Conversion Agreement, GEX issued a total of 40,000 shares of the Company’s common stock, at a cost basis of $1.125 per share.
The two consultants were issued 20,000 shares each of the total 40,000 shares issued by the Company. On June 7, 2017, GEX entered into a Debt Conversion
Agreement with the Company that purchased the Line of Credit Promissory Note from the Company’s Chief Executive Officer.
Under the terms and conditions of the Debt Conversion Agreement GEX issued 153,664 shares of its common stock, for the extinguishment
of $345,745 in debt and accrued interest owed by GEX under the Line of Credit as of the date of the Debt Conversion Agreement.
The shares were valued at $1.125 per share. GEX recorded a gain on extinguishment of debt in the amount of $172,872. On June 20, 2017, GEX entered into a Stock
Purchase Agreement (“SPA”) with a third-party investor. Under the terms and conditions of the SPA, GEX issued 19,003
shares of its common stock, for a total of $120,000. On June 20, 2017, GEX entered into an Advisory
Agreement with a third-party advisory firm. Under the terms and conditions of the Advisory Agreement, GEX paid a non-refundable
retainer in the amount of $24,750 through the issuance of 3,334 shares of the Company’s common stock. On July 20, 2017, GEX entered into a Stock
Purchase Agreement with a third-party investor. Under the terms and conditions of the SPA, GEX issued 12,668 shares of its common
stock restricted pursuant to Rule 144 of the Securities Act of 1933 for a total of $80,000. On September 20, 2017, GEX entered into Stock
Purchase Agreements with two advisory board members. Under the terms and conditions of the SPA’s, GEX issued 6,564 shares
of its common stock, for a total of $32,000. On October 18, 2017, GEX entered into a Stock
Purchase Agreements with one advisory board member. Under the terms and conditions of the SPA, GEX issued 2,667 shares of its common
stock restricted pursuant to Rule 144 of the Securities Act of 1933, as amended, for a total of $13,000. On October 31, 2017 GEX entered into a Lease
Agreement for office space in Fayetteville, Arkansas for 1,067 shares of its common stock, restricted pursuant to Rule 144 of the
Securities Act of 1933, as amended. On December 29, 2017 GEX entered into a SPA
with a shareholder. Under the terms of the SPA, GEX issued 75,000 shares of its common stock for a total of $300,000. On December 29, 2017 the Company acquired a
12,223 square foot, multi-use office building in Lowell, Arkansas through the purchase of 100% of the member interest in AMAST
Consulting, LLC for 200,000 shares of the Company’s common stock and assumption of the outstanding mortgage. During the twelve months ended December 31,
2018, the Company issued the following unregistered securities. The issuance of securities in connection with these transactions
was exempt from registration under Section 4(a)(2) and/or Rule 506 of Regulation D as promulgated by the Securities and Exchange
Commission (the “SEC”) under of the Securities Act of 1933, as amended (the Securities Act”), as transactions
by an issuer not involving a public offering. On July 9, 2018, the Company issued 58,500
shares of common stock at no cost basis for consulting services. On July 19, 2018, the Company issued 206,500 shares of common
stock at no cost basis for consulting services. On July 25, 2018, the Company issued 12,668 shares of common stock at no cost basis
for consulting services. On July 30, 2018, the Company issued 100,000 shares of common stock at no cost basis for consulting services.
On August 2, 2018, the Company issued 207,339 shares of common stock at no cost basis in connection with issuance of a convertible
note payable as a commitment fee. On August 7, 2018, the Company issued 50,000 shares of common stock at no cost basis for consulting
services. On August 27, 2018, the Company issued 15,000 shares of common stock at no cost basis for consulting services. On September
10, 2018, the Company issued 220,000 shares of common stock at no cost basis for consulting services. On September 14, 2018, the
Company issued 50,000 shares of common stock at no cost basis for consulting services. On September 25, 2018, the Company issued
1,436 shares of common stock at no cost basis for consulting services. On September 26, 2018, the Company issued 15,000,000 shares
of common stock at no cost basis related to a real property purchase acquisition transaction. On January 16, 2019, the Company
issued 60,000 shares of common stock related to a convertible note conversion. On January 21, 2019, the Company issued 538,095
shares of common stock related to a convertible note conversion. On January 29, 2019, the Company issued 120,000 shares of common
stock related to a convertible note conversion. On February 13, 2019, the Company issued 1,000,000 shares of common stock related
to a convertible note conversion. On February 13, 2019, the Company issued 400,000 shares of common stock related to a convertible
note conversion. On February 14, 2019, the Company issued 400,000 shares of common stock related to a convertible note conversion.
On February 19, 2019, the Company issued 670,000 shares of common stock related to a convertible note conversion. On February 20,
2019, the Company issued 1,000,000 shares of common stock related to a convertible note conversion. On February 20, 2019, the Company
issued 1,000,000 shares of common stock related to a convertible note conversion. On February 21, 2019, the Company issued 847,458
shares of common stock related to a convertible note conversion. On February 22, 2019, the Company issued 677,966 shares of common
stock related to a convertible note conversion. On February 22, 2019, the Company issued 1,129,944 shares of common stock related
to a convertible note conversion. On February 22, 2019, the Company issued 300,000 shares of common stock related to a convertible
note conversion. On February 25, 2019, the Company issued 2,300,000 shares of common stock related to a convertible note conversion.
On February 25, 2019, the Company issued 2,000,000 shares of common stock related to a convertible note conversion. On February
26, 2019, the Company issued 1,140,000 shares of common stock related to a convertible note conversion. On February 26, 2019, the
Company issued 1,250,000 shares of common stock related to a convertible note conversion. On February 27, 2019, the Company issued
2,535,211 shares of common stock related to a convertible note conversion. On February 28, 2019, the Company issued 3,400,000 shares
of common stock related to a convertible note conversion. On February 28, 2019, the Company issued 2,900,000 shares of common stock
related to a convertible note conversion. As of March 2019, the Company issued a total of 253,428,115 shares of common stock related
to a convertible note conversion. In April 2019, the Company issued a total of 131,889,069 shares of common stock related to several
convertible note conversions. In May 2019, the Company issued a total of 1,060,050,879 shares of common stock related to several
convertible note conversions. In June 2019, the Company issued a total of 1,611,151,427 shares of common stock related to warrants
and convertible note conversions. In July 2019, the Company issued a total of 1,852,682,044 shares of common stock related to warrants
and convertible note conversions. In June 2019, the Company issued a total of 1,611,151,427 shares of common stock related to warrants
and convertible note conversions. In August 2019, the Company issued a total of 913,654,084 shares of common stock related to warrants
and convertible note conversions. For the three months ending September 30 2019, the Company issued a total of 2,766,336,128 shares
of common stock related to convertible notes and warrants. As of December 31, 2018, the Company was authorized
to issue 200,000,000 common shares at a par value of $0.001 per share. In April 2018, the Company issued shares of 125,000 of common
stock at $3.49 per share to a non-officer employee. As of December 31, 2018, the Company was authorized to issue 20,000,000 preferred
shares at a par value of $0.001 per share. At December 31, 2018 and December 31, 2017 there were no preferred shares outstanding. Effective February 19, 2019, the Board of Directors
of the Company approved the authorization of eight hundred thousand (800,000) shares of Series A1 Voting Preferred Stock (the “Series
A1 Preferred Stock”) and approved the issuance to Srikumar Vanamali, the Corporation’s Interim CEO and Executive Director,
of four hundred thousand (400,000) shares of this Series A1 Preferred Stock and approved the issuance to Shaheed Bailey, the Corporation’s
Interim Chief Investment Officer and Director, of four hundred thousand (400,000) shares of this Series A1 Preferred Stock. As
a result of the issuance of the Series A1 Preferred Stock Shares to Mr. Srikumar Vanamali and Mr Shaheed Bailey, Mr. Srikumar Vanamali
and Mr. Shaheed Bailey obtained voting rights over the Company’s outstanding voting stock on February 19, 2019, which provide
them combined the right to vote up to 51% of the total voting shares able to vote on any and all shareholder matters. As a result,
Mr. Srikumar Vanamali and Mr. Shaheed Bailey will exercise majority control in determining the outcome of all corporate transactions
or other matters, including the election of Directors, mergers, consolidations, the sale of all or substantially all of our assets,
and also the power to prevent or cause a change in control. In the event Mr. Srikumar Vanamali and Mr. Shaheed Bailey are no longer
acting as Officers and Directors of the Board of Directors of the Corporation, the shares of Series A1 Preferred Stock shall automatically,
without any action on the part of any party, or the Corporation, be deemed cancelled in their entirety. In relation to this, Form
3 was filed in SEC for both Srikumar Vanamali and Shaheed Bailey related Warrants In May 2018, the Company issued 50,000 warrant
shares related to the issuance of convertible notes payable. These warrants have a five- year term with a conversion price of $4.00
per common share. In June 2018, the Company issued 40,000 warrant shares related to the issuance of a note payable. These warrants
have a two-year term with a conversion price of $1.66 per common share. In June 2018, the Company issued 40,000 warrant shares
related to the issuance of a note payable. These warrants have a two-year term with a conversion price of $1.66 per common share.
In Aug 2018, the Company issued 25,000 warrant shares related to the issuance of a note payable. These warrants have a two-year
term with a conversion price of $4 per common share. In Aug 2018, the Company issued 10,000 warrant shares related to the issuance
of a note payable. These warrants have a two-year term with a conversion price of $4 per common share. In Aug 2018, the Company
issued 2,000,000 warrant shares related to the transaction for Payroll Express. These warrants have a two-year term with a conversion
price of $1.04 per common share. The following table outlines the activity relative
to these warrants for the period ended March 31, 2019:
Weighted-
Number of Average
Warrant Shares Exercise Price
Outstanding, at December 31, 2017 - $ -
Granted 2,125,000 1.19
Exercised - -
Forfeited or expired - -
Outstanding, at end of period 2,125,000 1.19
Exercisable, at March 31, 2019 2,125,000 $ 1.19 The following table summarizes the warrants
outstanding as of March 31, 2019:
Exercise Number of Warrants Outstanding Weighted - Average Remaining Contractual Life of Warrants Outstanding Number of Warrants Exercisable
$ 4.00 85,000 4.84 years 85,000
$ 1.66 40,000 1.52 years 40,000
1.06 2,000,000 1.92 years 2,000,000
2,125,000 2,125,000 </t>
  </si>
  <si>
    <t>Debt Disclosure [Abstract]</t>
  </si>
  <si>
    <t>NOTE 4. NOTES PAYABLE On March 6, 2018, the Company entered into
an Agreement to sell $1,066,050 of the Company’s future receipts for $772,500 to provide liquidity for the Company’s
expansion opportunities. On April 18, 2018, the Company entered into an Agreement to sell $490,000 of the Company’s future
accounts receivable for $350,000. On April 25, 2018, the Company entered into an Agreement to sell $299,800 of the Company’s
future accounts receivable for $200,000. On April 25, 2018, the Company entered into an Agreement to sell $374,750 of the Company’s
future accounts receivable for $250,000. On May 31, 2018, the Company sold $583,600 of its future accounts receivable for $400,000.
On June 14, 2018, the Company entered into an Agreement to sell $299,800 of the Company’s future receivables for $200,000.
On June 27, 2018, the Company sold $909,350 of its future accounts receivable for $650,000. On July 9, 2018, the Company entered
into a discounted Note Payable agreement to sell its future accounts receivable of $246,500 for $170,000. On July 10, 2018, the
Company entered into a discounted note payable agreement to sell $437,700 of its future accounts receivable for $300,000. On July
23, 2018, the Company entered into a discounted Note Payable agreement to sell its future accounts receivable of $246,500 for $170,000.
On July 31, 2018, the Company entered into a discounted Note Payable agreement to sell its future accounts receivable of $539,640
for $360,000. On August 14, 2018, the Company entered into a discounted Note Payable agreement to sell its future accounts receivable
of $149,900 for $100,000. On August 17, 2018, the Company entered into a discounted Note Payable agreement to sell its future accounts
receivable of $149,900 for $100,000. On August 24, 2018, the Company entered into a discounted Note Payable agreement to sell its
future accounts receivable of $224,850 for $150,000. On August 29, 2018, the Company entered into
a factoring agreement with Complete Business Solutions (“CBSG”) wherein CBSG will work as a strategic partner with
the Company to provide liquidity for working capital and the Company’s expansion opportunities (organic and inorganic) on
an ongoing basis. As a result of this, the company obtained weekly disbursement related to sale of future receivables for $300,205
on Aug 29, 2018, $300,205 on Sep 5, 2018, $270,793 on Sep 12, 2018, $257,765 on Sep 19, 2018, $204,015 on Sep 26, 2018, $165,087
on Oct 3, 2018, $152,075 on Oct 10, 2018, $152,075 on Oct 17, 2018, $152,075 on Oct 24, 2018, $152,075 on Oct 31, 2018, $282,000
on Nov 2, 2018, $186,245 on Nov 7, 2018, $195,780 on Nov 14, 2018, $187,495 on Nov 28, 2018, $173,586 on Dec 5, 2018, $167,075
on Dec 12, 2018, $167,075 on Dec 19, 2018 and $167,075 on Dec 26, 2018. On April 26, 2018, the Company entered into
two Securities Purchase Agreements, pursuant to which the Company issued Convertible Promissory Notes (“the Notes”)
with principal amounts totaling up to $1,000,000, bearing interest at 10% per annum. The total amounts of the Notes that can be
funded (consideration that can be loaned to the Company) is up to $887,500, after discounts of $112,500 prorated over the term
of the Notes. Amounts borrowed by the Company mature in twelve months after the date of funding and can be prepaid up to six months
after issuance subject to prepayment penalties and approval by the Note holders. Any amounts outstanding on the Notes can be converted
into Common Stock at a conversion price of $2.50 per share for the first six months and at a discount of up to 50% thereafter to
the then current market value of the Company’s stock commencing six months after issuance. Conversion is at the sole discretion
of the holders of the Notes. In May 2018, the Company borrowed $200,000 under the Notes, and received $175,000 after giving effect
to discounts of 10% for each note and origination fees. The Notes are personally guaranteed by Carl Dorvil and by Chelsea Christopherson,
who are currently beneficiary shareholders with the Company and previously held the positions of CEO and COO respectively. The
Company incurred a total of $5,000 related to origination fees on the Notes. Additionally, the Company issued 50,000 warrant shares
for debt issuance costs at an exercise price of $4.00 per share. The warrants are exercisable for five years and had a fair market
value of $31,852 on the date of issuance. The Notes bear interest at 10% per annum. On April 26, 2018, the Company entered into
a convertible note payable for $146,681 bearing interest at 10% per annum. All principal and interest is due on April 26, 2019. On April 26, 2018, the Company entered into
a convertible note payable for $146,681 bearing interest at 10% per annum. All principal and interest is due on April 26, 2019. On August 1, 2018, the Company entered into
a convertible note payable for $226,000 bearing interest at 12% per annum. All principal and interest is due on January 27, 2019.
The note is convertible at the lesser of $2.50 per share or 65% of the market price on the date of conversion. In connection with
this note payable, on August 9, 2018, the Company issued 207,339 shares for its common stock as a commitment fee. On August 8, 2018, the Company entered into
a convertible note payable for $85,000 bearing interest at 10% per annum. All principal and interest is due on August 8, 2019. On August 14, 2018, the Company entered into
a convertible note payable for $250,000 bearing interest at 10% per annum. All principal and interest is due on May 6, 2019. On August 24, 2018, the Company entered into
a convertible note payable for $85,000 bearing interest at 10% per annum. All principal and interest is due on August 24, 2019. On January 18 2019, the Company entered into
a convertible note payable for $226,000 bearing interest at 12% per annum. All principal and interest is due on July 18, 2019.
In connection with this note payable, the Company issued 538,095 shares for its common stock as a commitment fee. On February 15, 2019, the Company entered into
a convertible note payable for $43,000 bearing interest at 10% per annum. All principal and interest is due on February 15, 2020. On April 16, 2019, the Company entered into
a convertible note payable for $38,000 bearing interest at 10% per annum. All principal and interest is due on April 6, 2020.</t>
  </si>
  <si>
    <t>Accounts Receivable and Concentration of Credit Risk</t>
  </si>
  <si>
    <t>Receivables [Abstract]</t>
  </si>
  <si>
    <t>NOTE 5. ACCOUNTS RECEIVABLE AND CONCENTRATION
OF CREDIT RISK As of September 30, 2019, the company had
$8,715 outstanding accounts receivable balance with its customers. As of December 31, 2018, the company had $18,265 outstanding
accounts receivable balance with its customers.</t>
  </si>
  <si>
    <t>Property and Equipment</t>
  </si>
  <si>
    <t>Property, Plant and Equipment [Abstract]</t>
  </si>
  <si>
    <t xml:space="preserve">NOTE 6. PROPERTY AND EQUIPMENT As a result of the foreclosure actions related
to the AMAST and Setco properties, the Company did not own material fixed assets as of September 30, 2019 compared to December
31, 2018:
Sep 30, 2019 Dec 31, 2018
Land $ - $ 11,333,778
Buildings - 2,125,642 </t>
  </si>
  <si>
    <t>Related Party Transactions</t>
  </si>
  <si>
    <t>Related Party Transactions [Abstract]</t>
  </si>
  <si>
    <t>NOTE 7. RELATED PARTY TRANSACTIONS Policy on Related Party Transactions The Company has a formal, written policy that
includes procedures intended to ensure compliance with the related party provisions in common practice for public companies. For
purposes of the policy, a “related party transaction” is a transaction in which the Company participates and in which
a related party (including all of GEX’s directors and executive officers) has a direct or indirect material interest. Any
transaction exceeding the 1% threshold, and any transaction involving consulting, financial advisory, legal or accounting services
that could impair a director’s independence, must be approved by the Board of Directors. Any related party transaction in
which an executive officer or a Director has a personal interest, must be approved by the Board of Directors, following appropriate
disclosure of all material aspects of the transaction. Related Party Transactions Debt A reements On March 1, 2015 the Company entered into a
Line of Credit Agreement with P413 at an interest rate of 6%. This line of credit has a balance of $1,168,933 and $352,100 at December
31, 2018 and December 31, 2017, respectively. On May 2, 2018, this line of credit was extended to April 1, 2020. On September 1,
2018, the line of credit was extended to September 1, 2020. Professional Service A reements On March 1, 2015 the Company entered into an
Outsourcing Agreement with P413 Management, LLC (“P413”) to provide back office services to P413. The Company reported
no revenues under this Agreement for the three and nine months ended September 30, 2018 and 2017, respectively. Revenues For the three months ended September 30, 2019
the Company had no revenues from related parties.</t>
  </si>
  <si>
    <t>Commitments and Contingencies</t>
  </si>
  <si>
    <t>Commitments and Contingencies Disclosure [Abstract]</t>
  </si>
  <si>
    <t xml:space="preserve">NOTE 8: COMMITMENTS AND CONTINGENCIES The following are the minimum obligations under
the lease related to the Company’s Corporate office as of December 31, 2018:
Year ended Amount
Remainder of 2019 $ 60,225
Total $ 60,225 </t>
  </si>
  <si>
    <t>Acquisitions and Divestitures</t>
  </si>
  <si>
    <t>Business Combinations [Abstract]</t>
  </si>
  <si>
    <t>NOTE 9. ACQUISITIONS AND DIVESTITURES None during the current reporting period</t>
  </si>
  <si>
    <t>Description of Business and Significant Accounting Policies (Policies)</t>
  </si>
  <si>
    <t>Organization and Description of Business</t>
  </si>
  <si>
    <t>Organization and Description of Business GEX Management, Inc. was originally formed
in 2004 as Group Excellence Management, LLC. d/b/a MyEasyHQ. In March of 2016, it was converted from a limited liability company
into a C corporation and changed its name to GEX Management, Inc. in April of 2016. GEX Management obtained its license to operate
as a Professional Employer Organization (PEO), and established GEX Staffing, LLC, a wholly owned subsidiary of GEX Management,
in March 2017 in order to begin distinguishing its staffing and PEO operations. Carl Dorvil founded Group Excellence, LLC,
a tutoring and mentoring company, from his dorm room at Southern Methodist University in 2004. Group Excellence provided tutoring
and mentoring services to students with the goal of inspiring young persons to pursue high personal and academic achievement. The
company quickly grew to more than six hundred employees. In 2011, Group Excellence was on Inc. 500’s annual list of the 500
fastest growing private companies in the United States. In response to rapid growth, Mr. Dorvil developed
GEX Management to facilitate the back-office functions of his company. GEX Management provided Group Excellence, LLC with human
resources, IT, accounting/bookkeeping, social media, payroll, and conducted a majority of the overall operations of the company.
Mr. Dorvil sold Group Excellence, LLC in 2011 but maintained ownership of GEX Management, which continued as a Professional Services
Company providing back office support to the tutoring company, as well as third-party clients. In 2016 GEX Management revised its
business model to provide staffing and back-office services to a wide variety of industries in order to expand the Company’s
footprint, thereby building on the previous 12-year history of exceptional client service. Over the last few years, GEX Management experienced
tremendous growth in sales and customer pipeline - staffing business grew by over 1600%+ from 2016 to 2017 with the firm being
named among the “fastest growing public companies in the North Texas region” by the Dallas Morning News, while also
significantly expanding its client footprints across multiple staffing, business consulting and PEO opportunities. In September 2018, the Company terminated contracts
with two customers who accounted for over 83% of the Company’s net staffing revenue, resulting in significant loss of revenue
to the company in Q4 2018 and continuing into 2019. The termination of these and other contracts was attributable to the increased
business risk associated with Merchant Cash Advance contracts requiring attachment of future receivables of customer receipts with
the MCA institutions as well as a result of management decision to move away from low margin, high cost contracts which were deemed
detrimental to the company’s sustained operability and profitability in the long run. Despite these setbacks, the current management,
has set strategic goals in 2019 to expand into areas of higher margin and higher growth categories particularly in the space of
IT and Management Consulting as well as identify synergistic opportunities within the healthcare sector to deliver significant
cost rationalization, benefits and integrated staffing solutions to clients and customers alike. As a result of management efforts
towards achieving this strategic goal, GEX Management was invited in February to be a Preferred Supplier to Insight Global ( www.insightglobal.com In addition to these planned strategic growth
initiatives which have started to build momentum in Q4 2019 and expected to grow steadily in 2020, management has been focusing
on materially improving its balance sheet by significantly reducing or eliminating the debt or debt like instruments related to
convertible notes and asset related liens introduced in 2018 while simultaneously exploring opportunities to reduce or eliminate
the high interest MCA related toxic debt instruments that resulted in significant interest expenses to the company and a burden
to operating capital. As part of this balance sheet “clean-up” initiative, on February 8 2019, GEXM and the G&amp;C
Family LLC executed a “Deed in Lieu of Foreclosure” agreement the terms of which would allow GEXM to release ownership
of the Arkansas building under AMAST LLC to the G&amp;C Family Group, LLC in return for cancellation of the $1,300,000 real estate
lien note secured by the building along with any and all accrued interest payable on the note as of the date of the agreement.
Additionally, on March 5, 2019, one of GEX’s promissory note holders proceeded to execute its rights to enforce the liens
on the Setco property through a foreclosure process which resulted in the note holder taking possession of the Setco property resulting
in the elimination of a $500,000 note and any accrued interest on the principal amount and the elimination of $1,125,000 Setco
real estate lien note made to Setco along with any accrued interests from the Company books. Furthermore, GEX has been able to
reduce the overall convertible notes burden on the balance sheet by over 40% of the principal outstanding balance through strategic
conversions of these notes to common equity initiated by the convertible note issuers throughout 2019 – this focus on balance
sheet is expected to sustain through 2020 and beyond as a result of these management growth initiatives and the continued support
of investors and shareholders alike. Finally, management believes that the material reduction of MCA related debt like instruments
will be a critical first step prior to rebuilding a robust revenue pipeline as this will require strong working capital and favorable
leverage covenants to sustain operations in the long term as well as reduce liabilities related to attachment to future receivables.
The inability or failure by the firm to immediately address these toxic MCA instruments could result in management pursuing a restructuring
program or similar initiatives to bring the balance sheet within reasonable covenant parameters to allow the firm to continue operating
efficiently in the coming years without exposing future customers to significant business risks associated with these toxic instruments. Material Definitive Agreements On December 29, 2017 GEX purchased 100% of
the membership interest in AMAST Consulting, LLC (“AMAST”), which owned a multi-use office building in Lowell, Arkansas,
which had an occupancy rate of 100% at the time of the acquisition. The terms of the Agreement to purchase AMAST include the fulfillment
of the lease obligations of the current tenants, as well as the assumption of the debt that is collateralized by the building and
associated property. The consolidated financials include the assets and debt of AMAST. On May 2, 2018, the Company purchased a 25%
interest in Payroll Express, LLC (PE), a California limited liability company for $500,000 in cash. The Company recognized this
investment under the equity method due to its ability to exercise significant influence over the operating and financial policies
of PE. Additionally, the Company had the right, but not the obligation, to purchase an additional 26% interest under similar terms.
On June 11, 2018, the Company paid $250,000 in cash to the owners of Payroll Express as a deposit towards purchasing additional
shares in PE and is recorded in Other Assets on the Balance Sheet On August 3, 2018, the Company entered into
a Membership Interest Purchase Agreement with PE, pursuant to which the Company purchased an additional 26 % of the membership
interests of PE for a purchase price of (a) $250,000, plus (b) warrants (the “Warrants”) to purchase 2,000,000 shares
of the Company’s common stock. As a result of this transaction, the Company owned a total of 51% of the membership interests
of PE. The Warrants were exercisable for a period of 24 months from the date of issuance. The Warrants provided for the purchase
of shares of the Company’s Common Stock an exercise price of $1.06 per share. The Warrants were exercisable for cash, or
on a cashless basis. The number of shares of Common Stock to be deliverable upon exercise of the Warrants were subject to adjustment
for subdivision or consolidation of shares and other standard dilutive event. On September 28, 2018, the Company, consummated
a real property purchase and sale transaction (“Setco Property Purchase Transaction”) with Setco International Forwarding
Corporation, a Texas corporation (“Setco”), pursuant to which the Company purchased a 16.84 acre tract of land from
Setco, located at 13000 S. Lyndon B. Johnson Freeway in Dallas, Texas, for an aggregate purchase price of $11,000,000, paid as
follows:
● $1,125,000, by the Company’s execution and delivery of a Real Estate Lien Note made to Setco (the “September 2018 Note”);
● $4,875,000, by the Company’s issuance to Setco of 15,000,000 shares of the Company’s common stock (valued at $0.325 per share); and
● $5,000,000, by the Company’s transfer to Setco of the Company’s 51% ownership interest in Payroll Express. On June 4, 2018, the Company entered into a
discounted Promissory Note Payable with a principal balance of $500,000, and bearing interest at a rate of 15% per annum. This
note was personally guaranteed by Carl Dorvil, the Company’s former Chief Executive Officer and principal shareholder and
secured, among other things, certain liens and security interests including the Setco property purchased on September 28, 2019.
This note was due to be paid in full by August 1, 2018. The Company had been in negotiations to restructure this loan, as it was
originally intended as a bridge loan with a term of 57 days. Pursuant to these negotiations, in August 2018, the maturity date
on the note was extended to August 30, 2018. As of December 31, 2018, the Company failed to pay the Principal Amount and, therefore,
continued to be in default under the Note. Subsequently on March 5, 2019, the noteholder proceeded to execute its rights to enforce
the liens on the Setco property through a foreclosure process which resulted in the noteholder taking possession of the Setco property
resulting in the elimination of the $500,000 Civitas note and any accrued interest on the principal amount and the elimination
of $1,125,000 Setco real estate lien note made to Setco along with any accrued interests from the Company books and with the elimination
of the Setco property assets from the company books. On February 8 2019, GEXM and the G&amp;C Family
LLC executed a “Deed in Lieu of Foreclosure” agreement the terms of which would allow GEXM to release ownership of
the Arkansas building under AMAST LLC to the G&amp;C Family Group, LLC in return for cancellation of the $1,300,000 real estate
lien note secured by the building along with an and all accrued interest payable on the note as of the date of the agreement and
the elimination of the AMAST property related assets from the company books.</t>
  </si>
  <si>
    <t>Basis of Presentation</t>
  </si>
  <si>
    <t>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he accompanying interim, unaudited consolidated
financial statements and related financial information should be read in conjunction with the audited financial statements and
the related notes thereto for the year ended December 31, 2018 included in the Company’s Annual Report on Form 10-KA, filed
with the SEC. All adjustments necessary for a fair statement of the results for the interim periods have been made. All adjustments
are of a normal and recurring nature.</t>
  </si>
  <si>
    <t>Principles of Consolidation</t>
  </si>
  <si>
    <t>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t>
  </si>
  <si>
    <t>Use of Estimates</t>
  </si>
  <si>
    <t>Use of Estimates The preparation of financial statements in
conformity with GAAP requires management to make estimates and assumptions that affect certain reported amounts and disclosures.
Accordingly, actual results could differ from those estimates.</t>
  </si>
  <si>
    <t>Cash and Cash Equivalents Cash and cash equivalents include cash in
banks and short-term investments with original maturities of three months or less.</t>
  </si>
  <si>
    <t>Accounts Receivable</t>
  </si>
  <si>
    <t>Accounts Receivable 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No bad debt expense was incurred for the 6 months ended September 30, 2019.</t>
  </si>
  <si>
    <t>Property and Equipment Property and Equipment, net is carried at the
cost of purchase, acquisition or construction, and is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Depreciation and amortization
are provided using the straight-line methods over the useful lives of the assets as follows:
Useful Life
Buildings 30 Years
Office Furniture &amp; Equipment 5 Years</t>
  </si>
  <si>
    <t>Impairment of Long-Lived Assets</t>
  </si>
  <si>
    <t>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t>
  </si>
  <si>
    <t>Revenue Recognition</t>
  </si>
  <si>
    <t>Revenue Recognition Effective on January 1, 2018, the Company adopted
Accounting Standards Update (“ASU”) No. 2014-09, Revenue from Contracts with Customers (Topic 606) GEX enters into contracts with its clients
for professional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The duration
between invoicing and when GEX completes its contractual, performance obligations are satisfied is not significant. For staffing
and professional services payment is generally due 30 days after the invoice is sent to the client. GEX does not have significant
financing components or significant payment terms. Sta fin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t>
  </si>
  <si>
    <t>Income Taxes</t>
  </si>
  <si>
    <t>Income Taxes The Company uses the liability method in the
computation of income tax expense and the current and deferred income taxes payable. A valuation allowance is provided for the
amount of deferred tax assets that, based on available evidence, are not expected to be realized.</t>
  </si>
  <si>
    <t>Fair Value Measurements</t>
  </si>
  <si>
    <t>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t>
  </si>
  <si>
    <t>Earnings Per Share</t>
  </si>
  <si>
    <t>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Earnings per share information for the three
months ended September 30, 2019 has been retroactively adjusted to reflect the stock split that occurred in December 2017.</t>
  </si>
  <si>
    <t>Reclassifications</t>
  </si>
  <si>
    <t>Reclassifications Certain prior year amounts have been reclassified
to conform to the current year presentation. Such reclassifications have had no effect on the financial position as of September
30, 2019 or operations or cash flows for the periods ended September 30, 2019.</t>
  </si>
  <si>
    <t>Going Concern</t>
  </si>
  <si>
    <t>Going Concern To date, the Company has funded its operations
primarily through public and private offerings of common stock, our line of credit, short- term discounted and convertible notes
payable. The Company has identified several potential financing sources in order to raise the capital necessary to fund operations
through March 31, 2020. In addition to the aforementioned current sources
of capital that will provide additional short-term liquidity, the Company is currently exploring various other alternatives including
debt and equity financing vehicles, strategic partnerships, government programs that may be available to the Company, as well as
trying to generate additional sales and increase margins.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which raises substantial doubt about its ability to
continue as a going concern. Additionally, even if the Company raises sufficient capital through additional equity or debt financing,
strategic alternatives or otherwise, there can be no assurances that the revenue or capital infusion will be sufficient to enable
it to develop its business to a level where it will be profitable or generate positive cash flow. If the Company raises additional
funds through the issuance of equity or convertible debt securities, the percentage ownership of our stockholders could be significantly
diluted, and these newly issued securities may have rights, preferences or privileges senior to those of existing stockholders.
If the Company incurs additional debt, a substantial portion of its operating cash flow may be dedicated to the payment of principal
and interest on such indebtedness, thus limiting funds available for business activities. The terms of any debt securities issued
could also impose significant restrictions on the Company’s operations. Broad market and industry factors may seriously harm
the market price of our common stock, regardless of our operating performance, and may adversely impact our ability to raise additional
funds. Similarly, if the Company’s common stock is delisted from the public exchange markets, it may limit its ability to
raise additional funds. The consolidated financial statements for
the three months ended September 30, 2019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as of September 30, 2019, and to continue as a going concern is dependent upon the availability of future
funding, continued growth in billings and sales contracts, and the Company’s ability to profitably meet its after-sale service
commitments with its existing customers. The financial statements do not include any adjustments that might result from the outcome
of these uncertainties.</t>
  </si>
  <si>
    <t>Description of Business and Significant Accounting Policies (Tables)</t>
  </si>
  <si>
    <t>Schedule of Estimated Useful Lives of Property and Equipment</t>
  </si>
  <si>
    <t>Depreciation and amortization are provided
using the straight-line methods over the useful lives of the assets as follows:
Useful Life
Buildings 30 Years
Office Furniture &amp; Equipment 5 Years</t>
  </si>
  <si>
    <t>Stockholders' Equity (Tables)</t>
  </si>
  <si>
    <t>Summary of Warrant Activity</t>
  </si>
  <si>
    <t xml:space="preserve">The following table outlines the activity relative
to these warrants for the period ended March 31, 2019:
Weighted-
Number of Average
Warrant Shares Exercise Price
Outstanding, at December 31, 2017 - $ -
Granted 2,125,000 1.19
Exercised - -
Forfeited or expired - -
Outstanding, at end of period 2,125,000 1.19
Exercisable, at March 31, 2019 2,125,000 $ 1.19 </t>
  </si>
  <si>
    <t>Summary of Warrants Outstanding</t>
  </si>
  <si>
    <t xml:space="preserve">The following table summarizes the warrants
outstanding as of March 31, 2019:
Exercise Number of Warrants Outstanding Weighted - Average Remaining Contractual Life of Warrants Outstanding Number of Warrants Exercisable
$ 4.00 85,000 4.84 years 85,000
$ 1.66 40,000 1.52 years 40,000
1.06 2,000,000 1.92 years 2,000,000
2,125,000 2,125,000 </t>
  </si>
  <si>
    <t>Property and Equipment (Tables)</t>
  </si>
  <si>
    <t>Schedule of Property and Equipment</t>
  </si>
  <si>
    <t xml:space="preserve">As a result of the foreclosure actions related
to the AMAST and Setco properties, the Company did not own material fixed assets as of September 30, 2019 compared to December
31, 2018:
Sep 30, 2019 Dec 31, 2018
Land $ - $ 11,333,778
Buildings - 2,125,642 </t>
  </si>
  <si>
    <t>Commitments and Contingencies (Tables)</t>
  </si>
  <si>
    <t>Schedule of Future Minimum Obligations Under Lease</t>
  </si>
  <si>
    <t xml:space="preserve">The following are the minimum obligations under
the lease related to the Company’s Corporate office as of December 31, 2018:
Year ended Amount
Remainder of 2019 $ 60,225
Total $ 60,225 </t>
  </si>
  <si>
    <t>Description of Business and Significant Accounting Policies (Details Narrative)</t>
  </si>
  <si>
    <t>Mar. 05, 2019USD ($)</t>
  </si>
  <si>
    <t>Feb. 08, 2019USD ($)</t>
  </si>
  <si>
    <t>Sep. 28, 2018USD ($)ft²$ / sharesshares</t>
  </si>
  <si>
    <t>Aug. 03, 2018USD ($)$ / sharesshares</t>
  </si>
  <si>
    <t>Jun. 11, 2018USD ($)</t>
  </si>
  <si>
    <t>Jun. 04, 2018USD ($)</t>
  </si>
  <si>
    <t>May 02, 2018USD ($)</t>
  </si>
  <si>
    <t>Dec. 29, 2017ft²</t>
  </si>
  <si>
    <t>Debt outstanding percentage</t>
  </si>
  <si>
    <t>40.00%</t>
  </si>
  <si>
    <t>Business purchase, area of land purchased | ft²</t>
  </si>
  <si>
    <t>Payroll Express, LLC [Member]</t>
  </si>
  <si>
    <t>Membership interest purchased</t>
  </si>
  <si>
    <t>51.00%</t>
  </si>
  <si>
    <t>25.00%</t>
  </si>
  <si>
    <t>Purchase price</t>
  </si>
  <si>
    <t>Additional membership interest purchased</t>
  </si>
  <si>
    <t>26.00%</t>
  </si>
  <si>
    <t>Deposit towards purchasing additional shares</t>
  </si>
  <si>
    <t>Payment of purchase consideration</t>
  </si>
  <si>
    <t>Warrant to purchase of common stock | shares</t>
  </si>
  <si>
    <t>Warrants term</t>
  </si>
  <si>
    <t>24 months</t>
  </si>
  <si>
    <t>Warrants exercise price | $ / shares</t>
  </si>
  <si>
    <t>Setco Real Estate Lien Note [Member]</t>
  </si>
  <si>
    <t>Elimination of debt</t>
  </si>
  <si>
    <t>Promissory Note Payable [Member]</t>
  </si>
  <si>
    <t>Debt instrument principal outstanding</t>
  </si>
  <si>
    <t>Debt interest rate</t>
  </si>
  <si>
    <t>15.00%</t>
  </si>
  <si>
    <t>Debt maturity date</t>
  </si>
  <si>
    <t>Aug. 1,
		2018</t>
  </si>
  <si>
    <t>Promissory Note Payable [Member] | Extended Maturity [Member]</t>
  </si>
  <si>
    <t>Aug. 30,
		2018</t>
  </si>
  <si>
    <t>G&amp;C Family Group, LLC [Member]</t>
  </si>
  <si>
    <t>Return for cancellation of building</t>
  </si>
  <si>
    <t>G&amp;C Family Group, LLC [Member] | Real Estate Lien Note [Member]</t>
  </si>
  <si>
    <t>Setco International Forwarding Corporation [Member]</t>
  </si>
  <si>
    <t>Business purchase, common shares issued, value</t>
  </si>
  <si>
    <t>Business purchase consideration, common shares to be issued | shares</t>
  </si>
  <si>
    <t>Business purchase, common shares issued, value per share | $ / shares</t>
  </si>
  <si>
    <t>Ownership in affiliate, percentage of interest transferred</t>
  </si>
  <si>
    <t>Setco International Forwarding Corporation [Member] | Setco Real Estate Lien Note [Member]</t>
  </si>
  <si>
    <t>Setco International Forwarding Corporation [Member] | Real Estate Lien Note [Member]</t>
  </si>
  <si>
    <t>Setco International Forwarding Corporation [Member] | Civitas Note [Member]</t>
  </si>
  <si>
    <t>Setco International Forwarding Corporation [Member] | Promissory Note Holders [Member]</t>
  </si>
  <si>
    <t>AMAST Consulting, LLC [Member]</t>
  </si>
  <si>
    <t>100.00%</t>
  </si>
  <si>
    <t>Occupancy rate at time of acquisition</t>
  </si>
  <si>
    <t>Revenue [Member] | Two Customers [Member]</t>
  </si>
  <si>
    <t>Percentage for revenue</t>
  </si>
  <si>
    <t>83.00%</t>
  </si>
  <si>
    <t>Description of Business and Significant Accounting Policies - Schedule of Estimated Useful Lives of Property and Equipment (Details)</t>
  </si>
  <si>
    <t>Buildings [Member]</t>
  </si>
  <si>
    <t>Useful life</t>
  </si>
  <si>
    <t>30 years</t>
  </si>
  <si>
    <t>Office Furniture &amp; Equipment [Member]</t>
  </si>
  <si>
    <t>5 years</t>
  </si>
  <si>
    <t>Other Current Assets (Details Narrative) - USD ($)</t>
  </si>
  <si>
    <t>Other current assets</t>
  </si>
  <si>
    <t>Other assets</t>
  </si>
  <si>
    <t>Minimum [Member]</t>
  </si>
  <si>
    <t>Useful lives of assets</t>
  </si>
  <si>
    <t>3 years</t>
  </si>
  <si>
    <t>Maximum [Member]</t>
  </si>
  <si>
    <t>Stockholders' Equity (Details Narrative)</t>
  </si>
  <si>
    <t>Mar. 31, 2019shares</t>
  </si>
  <si>
    <t>Feb. 28, 2019shares</t>
  </si>
  <si>
    <t>Feb. 27, 2019shares</t>
  </si>
  <si>
    <t>Feb. 26, 2019shares</t>
  </si>
  <si>
    <t>Feb. 25, 2019shares</t>
  </si>
  <si>
    <t>Feb. 22, 2019shares</t>
  </si>
  <si>
    <t>Feb. 21, 2019shares</t>
  </si>
  <si>
    <t>Feb. 20, 2019shares</t>
  </si>
  <si>
    <t>Feb. 19, 2019shares</t>
  </si>
  <si>
    <t>Feb. 14, 2019shares</t>
  </si>
  <si>
    <t>Feb. 13, 2019shares</t>
  </si>
  <si>
    <t>Jan. 29, 2019shares</t>
  </si>
  <si>
    <t>Jan. 21, 2019shares</t>
  </si>
  <si>
    <t>Jan. 16, 2019shares</t>
  </si>
  <si>
    <t>Sep. 26, 2018shares</t>
  </si>
  <si>
    <t>Sep. 25, 2018shares</t>
  </si>
  <si>
    <t>Sep. 14, 2018shares</t>
  </si>
  <si>
    <t>Sep. 10, 2018shares</t>
  </si>
  <si>
    <t>Aug. 27, 2018shares</t>
  </si>
  <si>
    <t>Aug. 07, 2018shares</t>
  </si>
  <si>
    <t>Aug. 02, 2018shares</t>
  </si>
  <si>
    <t>Jul. 30, 2018shares</t>
  </si>
  <si>
    <t>Jul. 25, 2018shares</t>
  </si>
  <si>
    <t>Jul. 19, 2018shares</t>
  </si>
  <si>
    <t>Jul. 09, 2018shares</t>
  </si>
  <si>
    <t>Dec. 29, 2017USD ($)ft²shares</t>
  </si>
  <si>
    <t>Oct. 31, 2017shares</t>
  </si>
  <si>
    <t>Oct. 18, 2017USD ($)shares</t>
  </si>
  <si>
    <t>Sep. 20, 2017USD ($)shares</t>
  </si>
  <si>
    <t>Jul. 20, 2017USD ($)shares</t>
  </si>
  <si>
    <t>Jun. 20, 2017USD ($)shares</t>
  </si>
  <si>
    <t>Jun. 07, 2017USD ($)$ / sharesshares</t>
  </si>
  <si>
    <t>May 15, 2017USD ($)$ / sharesshares</t>
  </si>
  <si>
    <t>Nov. 14, 2016USD ($)shares</t>
  </si>
  <si>
    <t>Aug. 31, 2019shares</t>
  </si>
  <si>
    <t>Jul. 31, 2019shares</t>
  </si>
  <si>
    <t>Jun. 30, 2019shares</t>
  </si>
  <si>
    <t>May 31, 2019shares</t>
  </si>
  <si>
    <t>Apr. 30, 2019shares</t>
  </si>
  <si>
    <t>Aug. 31, 2018$ / sharesshares</t>
  </si>
  <si>
    <t>Jun. 30, 2018$ / sharesshares</t>
  </si>
  <si>
    <t>May 31, 2018$ / sharesshares</t>
  </si>
  <si>
    <t>Apr. 30, 2018$ / sharesshares</t>
  </si>
  <si>
    <t>Sep. 30, 2019$ / sharesshares</t>
  </si>
  <si>
    <t>Dec. 31, 2017USD ($)shares</t>
  </si>
  <si>
    <t>Dec. 31, 2018$ / sharesshares</t>
  </si>
  <si>
    <t>Number of common stock shares sold</t>
  </si>
  <si>
    <t>Value of common stock shares sold | $</t>
  </si>
  <si>
    <t>Stock split</t>
  </si>
  <si>
    <t>The Company effected a 4 for 3 stock split in December 2017.</t>
  </si>
  <si>
    <t>Number of shares issued for services</t>
  </si>
  <si>
    <t>Value of shares issued for services | $</t>
  </si>
  <si>
    <t>Number of common shares issued for debt conversion</t>
  </si>
  <si>
    <t>Area of land | ft²</t>
  </si>
  <si>
    <t>Number of shares for acquisition</t>
  </si>
  <si>
    <t>Common stock shares authorized</t>
  </si>
  <si>
    <t>Common stock shares par value | $ / shares</t>
  </si>
  <si>
    <t>Preferred stock shares authorized</t>
  </si>
  <si>
    <t>Preferred stock shares par value | $ / shares</t>
  </si>
  <si>
    <t>Preferred stock shares issued</t>
  </si>
  <si>
    <t>Preferred stock shares outstanding</t>
  </si>
  <si>
    <t>Series A1 Voting Preferred Stock [Member]</t>
  </si>
  <si>
    <t>Voting rights, percentage</t>
  </si>
  <si>
    <t>Common Stock [Member]</t>
  </si>
  <si>
    <t>Warrant [Member]</t>
  </si>
  <si>
    <t>Warrant term</t>
  </si>
  <si>
    <t>2 years</t>
  </si>
  <si>
    <t>Warrant conversion price per common share | $ / shares</t>
  </si>
  <si>
    <t>Number of warrant issued to purchase common shares</t>
  </si>
  <si>
    <t>Convertible Note [Member]</t>
  </si>
  <si>
    <t>Convertible Note One [Member]</t>
  </si>
  <si>
    <t>Convertible Note Two [Member]</t>
  </si>
  <si>
    <t>Several Convertible Note Conversions [Member]</t>
  </si>
  <si>
    <t>Convertible Note and Warrants [Member]</t>
  </si>
  <si>
    <t>Several Convertible Note Conversions One [Member]</t>
  </si>
  <si>
    <t>Convertible Notes Payable [Member]</t>
  </si>
  <si>
    <t>Warrant issued related to issuance of convertible notes payable</t>
  </si>
  <si>
    <t>Notes Payable One [Member]</t>
  </si>
  <si>
    <t>Notes Payable Two [Member]</t>
  </si>
  <si>
    <t>Percentage of membership interest acquired</t>
  </si>
  <si>
    <t>Non-Officer Employee [Member]</t>
  </si>
  <si>
    <t>Common stock shares issued, price per share | $ / shares</t>
  </si>
  <si>
    <t>Number of common stock issued</t>
  </si>
  <si>
    <t>Srikumar Vanamali [Member] | Series A1 Voting Preferred Stock [Member]</t>
  </si>
  <si>
    <t>Shaheed Bailey [Member] | Series A1 Voting Preferred Stock [Member]</t>
  </si>
  <si>
    <t>Srikumar Vanamali and Shaheed Bailey [Member] | Series A1 Voting Preferred Stock [Member]</t>
  </si>
  <si>
    <t>10.00%</t>
  </si>
  <si>
    <t>Conversion Agreement [Member] | Two Consultants [Member]</t>
  </si>
  <si>
    <t>Balance payable to consultant | $</t>
  </si>
  <si>
    <t>Conversion Agreement [Member] | Consultant One [Member]</t>
  </si>
  <si>
    <t>Conversion Agreement [Member] | Consultant Two [Member]</t>
  </si>
  <si>
    <t>Debt Conversion Agreement [Member]</t>
  </si>
  <si>
    <t>Extinguishment of debt | $</t>
  </si>
  <si>
    <t>Gain on extinguishment of debt | $</t>
  </si>
  <si>
    <t>Stock Purchase Agreement [Member] | Third-Party Investor [Member]</t>
  </si>
  <si>
    <t>Value of common stock issued | $</t>
  </si>
  <si>
    <t>Stock Purchase Agreement [Member] | Two Advisory Board Members [Member]</t>
  </si>
  <si>
    <t>Stock Purchase Agreement [Member] | One Advisory Board Member [Member]</t>
  </si>
  <si>
    <t>Stock Purchase Agreement [Member] | Shareholder [Member]</t>
  </si>
  <si>
    <t>Advisory Agreement [Member] | Third-Party Advisor Firm [Member]</t>
  </si>
  <si>
    <t>Payments to non-refundable retainer | $</t>
  </si>
  <si>
    <t>Lease Agreement [Member]</t>
  </si>
  <si>
    <t>Number of shares for lease agreement</t>
  </si>
  <si>
    <t>Stockholders' Equity - Summary of Warrant Activity (Details)</t>
  </si>
  <si>
    <t>Mar. 31, 2019$ / sharesshares</t>
  </si>
  <si>
    <t>Number of Warrant Shares Outstanding, Beginning | shares</t>
  </si>
  <si>
    <t>Number of Warrant Shares, Granted | shares</t>
  </si>
  <si>
    <t>Number of Warrant Shares, Exercised | shares</t>
  </si>
  <si>
    <t>Number of Warrant Shares, Forfeited or Expired | shares</t>
  </si>
  <si>
    <t>Number of Warrant Shares, Outstanding, Ending | shares</t>
  </si>
  <si>
    <t>Number of Warrant Shares, Exercisable, Ending | shares</t>
  </si>
  <si>
    <t>Weighted Average Exercise Price, Outstanding, Beginning | $ / shares</t>
  </si>
  <si>
    <t>Weighted Average Exercise Price, Granted | $ / shares</t>
  </si>
  <si>
    <t>,Weighted Average Exercise Price Exercised | $ / shares</t>
  </si>
  <si>
    <t>Weighted Average Exercise Price, Forfeited or Expired | $ / shares</t>
  </si>
  <si>
    <t>Weighted Average Exercise Price, Outstanding, Ending | $ / shares</t>
  </si>
  <si>
    <t>Weighted Average Exercise Price, Exercisable, Ending | $ / shares</t>
  </si>
  <si>
    <t>Stockholders' Equity - Summary of Warrants Outstanding (Details) - shares</t>
  </si>
  <si>
    <t>Mar. 31, 2019</t>
  </si>
  <si>
    <t>Number of Warrants Outstanding</t>
  </si>
  <si>
    <t>Number of Warrants Exercisable</t>
  </si>
  <si>
    <t>Exercise Price $4.00 [Member]</t>
  </si>
  <si>
    <t>Weighted - Average Remaining Contractual Life of Warrants Outstanding</t>
  </si>
  <si>
    <t>4 years 10 months 3 days</t>
  </si>
  <si>
    <t>Exercise Price $1.66 [Member]</t>
  </si>
  <si>
    <t>1 year 6 months 7 days</t>
  </si>
  <si>
    <t>Exercise Price $1.06 [Member]</t>
  </si>
  <si>
    <t>1 year 11 months 1 day</t>
  </si>
  <si>
    <t>Notes Payable (Details Narrative) - USD ($)</t>
  </si>
  <si>
    <t>Apr. 16, 2019</t>
  </si>
  <si>
    <t>Feb. 15, 2019</t>
  </si>
  <si>
    <t>Jan. 18, 2019</t>
  </si>
  <si>
    <t>Dec. 26, 2018</t>
  </si>
  <si>
    <t>Dec. 19, 2018</t>
  </si>
  <si>
    <t>Dec. 12, 2018</t>
  </si>
  <si>
    <t>Dec. 05, 2018</t>
  </si>
  <si>
    <t>Nov. 28, 2018</t>
  </si>
  <si>
    <t>Nov. 14, 2018</t>
  </si>
  <si>
    <t>Nov. 07, 2018</t>
  </si>
  <si>
    <t>Nov. 02, 2018</t>
  </si>
  <si>
    <t>Oct. 31, 2018</t>
  </si>
  <si>
    <t>Oct. 24, 2018</t>
  </si>
  <si>
    <t>Oct. 17, 2018</t>
  </si>
  <si>
    <t>Oct. 10, 2018</t>
  </si>
  <si>
    <t>Oct. 03, 2018</t>
  </si>
  <si>
    <t>Sep. 26, 2018</t>
  </si>
  <si>
    <t>Sep. 19, 2018</t>
  </si>
  <si>
    <t>Sep. 12, 2018</t>
  </si>
  <si>
    <t>Sep. 05, 2018</t>
  </si>
  <si>
    <t>Aug. 29, 2018</t>
  </si>
  <si>
    <t>Aug. 24, 2018</t>
  </si>
  <si>
    <t>Aug. 17, 2018</t>
  </si>
  <si>
    <t>Aug. 14, 2018</t>
  </si>
  <si>
    <t>Aug. 09, 2018</t>
  </si>
  <si>
    <t>Aug. 08, 2018</t>
  </si>
  <si>
    <t>Aug. 01, 2018</t>
  </si>
  <si>
    <t>Jul. 31, 2018</t>
  </si>
  <si>
    <t>Jul. 23, 2018</t>
  </si>
  <si>
    <t>Jul. 10, 2018</t>
  </si>
  <si>
    <t>Jul. 09, 2018</t>
  </si>
  <si>
    <t>Jun. 27, 2018</t>
  </si>
  <si>
    <t>Jun. 14, 2018</t>
  </si>
  <si>
    <t>May 31, 2018</t>
  </si>
  <si>
    <t>Apr. 26, 2018</t>
  </si>
  <si>
    <t>Apr. 25, 2018</t>
  </si>
  <si>
    <t>Apr. 18, 2018</t>
  </si>
  <si>
    <t>Mar. 06, 2018</t>
  </si>
  <si>
    <t>Sale of accounts receivables</t>
  </si>
  <si>
    <t>Proceeds from sale of receivables</t>
  </si>
  <si>
    <t>Discounted Note Payable Agreement [Member]</t>
  </si>
  <si>
    <t>Convertible Notes Payable One [Member]</t>
  </si>
  <si>
    <t>Convertible promissory note, principal amount</t>
  </si>
  <si>
    <t>Interest rate</t>
  </si>
  <si>
    <t>Apr. 26,
		2019</t>
  </si>
  <si>
    <t>Convertible Notes Payable Two [Member]</t>
  </si>
  <si>
    <t>12.00%</t>
  </si>
  <si>
    <t>Debt conversion price per share</t>
  </si>
  <si>
    <t>Debt discount percentage</t>
  </si>
  <si>
    <t>65.00%</t>
  </si>
  <si>
    <t>Warrant shares issued for debt issuance costs, warrant term</t>
  </si>
  <si>
    <t>Apr. 6,
		2020</t>
  </si>
  <si>
    <t>Feb. 15,
		2020</t>
  </si>
  <si>
    <t>Jul. 18,
		2019</t>
  </si>
  <si>
    <t>Aug. 24,
		2019</t>
  </si>
  <si>
    <t>May 6,
		2019</t>
  </si>
  <si>
    <t>Aug. 8,
		2019</t>
  </si>
  <si>
    <t>Jan. 27,
		2019</t>
  </si>
  <si>
    <t>Shares issued during period in connection with convertible notes payable</t>
  </si>
  <si>
    <t>Selling Agreement [Member]</t>
  </si>
  <si>
    <t>Selling Agreement One [Member]</t>
  </si>
  <si>
    <t>Selling Agreement Two [Member]</t>
  </si>
  <si>
    <t>Factoring Agreement [Member]</t>
  </si>
  <si>
    <t>Two Securities Purchase Agreements [Member]</t>
  </si>
  <si>
    <t>Total proceeds from notes</t>
  </si>
  <si>
    <t>Discount on notes</t>
  </si>
  <si>
    <t>50.00%</t>
  </si>
  <si>
    <t>Debt origination fee</t>
  </si>
  <si>
    <t>5,000</t>
  </si>
  <si>
    <t>Warrant shares issued for debt issuance costs</t>
  </si>
  <si>
    <t>Warrant shares issued for debt issuance costs, exercise price per share</t>
  </si>
  <si>
    <t>Fair value of warrants</t>
  </si>
  <si>
    <t>Accounts Receivable and Concentration of Credit Risk (Details Narrative) - USD ($)</t>
  </si>
  <si>
    <t>Outstanding accounts receivable balance</t>
  </si>
  <si>
    <t>Property and Equipment - Schedule of Property and Equipment (Details) - USD ($)</t>
  </si>
  <si>
    <t>Land</t>
  </si>
  <si>
    <t>Buildings</t>
  </si>
  <si>
    <t>Related Party Transactions (Details Narrative) - USD ($)</t>
  </si>
  <si>
    <t>Sep. 02, 2018</t>
  </si>
  <si>
    <t>May 02, 2018</t>
  </si>
  <si>
    <t>Mar. 01, 2015</t>
  </si>
  <si>
    <t>Sep. 30, 2017</t>
  </si>
  <si>
    <t>Dec. 31, 2017</t>
  </si>
  <si>
    <t>Revenues from related parties</t>
  </si>
  <si>
    <t>P413 Management, LLC [Member] | Line of Credit Agreement [Member]</t>
  </si>
  <si>
    <t>Percentage of interest rate</t>
  </si>
  <si>
    <t>6.00%</t>
  </si>
  <si>
    <t>Line of credit</t>
  </si>
  <si>
    <t>Line of credit was extended, date</t>
  </si>
  <si>
    <t>Sep. 1,
		2020</t>
  </si>
  <si>
    <t>Apr. 1,
		2020</t>
  </si>
  <si>
    <t>P413 Management, LLC [Member] | Professional Service Agreements [Member]</t>
  </si>
  <si>
    <t>Vicar Capital Advisors, LLC [Member] | Professional Service Agreements [Member]</t>
  </si>
  <si>
    <t>Commitments and Contingencies - Schedule of Future Minimum Obligations Under Lease (Details)</t>
  </si>
  <si>
    <t>Sep. 30, 2019USD ($)</t>
  </si>
  <si>
    <t>Remainder of 2019</t>
  </si>
  <si>
    <t>To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14</v>
      </c>
    </row>
    <row r="16" spans="1:3">
      <c r="A16" s="4" t="s">
        <v>26</v>
      </c>
      <c r="B16" s="4" t="s">
        <v>27</v>
      </c>
    </row>
    <row r="17" spans="1:3">
      <c r="A17" s="4" t="s">
        <v>28</v>
      </c>
      <c r="B17" s="4" t="s">
        <v>27</v>
      </c>
    </row>
    <row r="18" spans="1:3">
      <c r="A18" s="4" t="s">
        <v>29</v>
      </c>
      <c r="C18" s="5" t="n">
        <v>590350813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9"/>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37</v>
      </c>
    </row>
    <row r="4" spans="1:2">
      <c r="A4" s="4" t="s">
        <v>161</v>
      </c>
      <c r="B4" s="4" t="s">
        <v>162</v>
      </c>
    </row>
    <row r="5" spans="1:2">
      <c r="A5" s="4" t="s">
        <v>163</v>
      </c>
      <c r="B5" s="4" t="s">
        <v>164</v>
      </c>
    </row>
    <row r="6" spans="1:2">
      <c r="A6" s="4" t="s">
        <v>165</v>
      </c>
      <c r="B6" s="4" t="s">
        <v>166</v>
      </c>
    </row>
    <row r="7" spans="1:2">
      <c r="A7" s="4" t="s">
        <v>167</v>
      </c>
      <c r="B7" s="4" t="s">
        <v>168</v>
      </c>
    </row>
    <row r="8" spans="1:2">
      <c r="A8" s="4" t="s">
        <v>37</v>
      </c>
      <c r="B8" s="4" t="s">
        <v>169</v>
      </c>
    </row>
    <row r="9" spans="1:2">
      <c r="A9" s="4" t="s">
        <v>170</v>
      </c>
      <c r="B9" s="4" t="s">
        <v>171</v>
      </c>
    </row>
    <row r="10" spans="1:2">
      <c r="A10" s="4" t="s">
        <v>148</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5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192</v>
      </c>
      <c r="C3" s="6" t="n">
        <v>30242</v>
      </c>
    </row>
    <row r="4" spans="1:3">
      <c r="A4" s="4" t="s">
        <v>38</v>
      </c>
      <c r="B4" s="5" t="n">
        <v>8715</v>
      </c>
      <c r="C4" s="5" t="n">
        <v>18265</v>
      </c>
    </row>
    <row r="5" spans="1:3">
      <c r="A5" s="4" t="s">
        <v>39</v>
      </c>
      <c r="B5" s="4" t="s">
        <v>40</v>
      </c>
      <c r="C5" s="4" t="s">
        <v>40</v>
      </c>
    </row>
    <row r="6" spans="1:3">
      <c r="A6" s="4" t="s">
        <v>41</v>
      </c>
      <c r="B6" s="5" t="n">
        <v>1667587</v>
      </c>
      <c r="C6" s="5" t="n">
        <v>1755971</v>
      </c>
    </row>
    <row r="7" spans="1:3">
      <c r="A7" s="4" t="s">
        <v>42</v>
      </c>
      <c r="B7" s="5" t="n">
        <v>1692494</v>
      </c>
      <c r="C7" s="5" t="n">
        <v>1804477</v>
      </c>
    </row>
    <row r="8" spans="1:3">
      <c r="A8" s="4" t="s">
        <v>43</v>
      </c>
      <c r="B8" s="5" t="n">
        <v>7435</v>
      </c>
      <c r="C8" s="5" t="n">
        <v>13396353</v>
      </c>
    </row>
    <row r="9" spans="1:3">
      <c r="A9" s="4" t="s">
        <v>44</v>
      </c>
      <c r="B9" s="5" t="n">
        <v>3247843</v>
      </c>
      <c r="C9" s="5" t="n">
        <v>3406093</v>
      </c>
    </row>
    <row r="10" spans="1:3">
      <c r="A10" s="4" t="s">
        <v>45</v>
      </c>
      <c r="B10" s="5" t="n">
        <v>4947772</v>
      </c>
      <c r="C10" s="5" t="n">
        <v>18606923</v>
      </c>
    </row>
    <row r="11" spans="1:3">
      <c r="A11" s="3" t="s">
        <v>46</v>
      </c>
    </row>
    <row r="12" spans="1:3">
      <c r="A12" s="4" t="s">
        <v>47</v>
      </c>
      <c r="B12" s="5" t="n">
        <v>34210</v>
      </c>
      <c r="C12" s="5" t="n">
        <v>22705</v>
      </c>
    </row>
    <row r="13" spans="1:3">
      <c r="A13" s="4" t="s">
        <v>48</v>
      </c>
      <c r="B13" s="5" t="n">
        <v>468045</v>
      </c>
      <c r="C13" s="5" t="n">
        <v>1525830</v>
      </c>
    </row>
    <row r="14" spans="1:3">
      <c r="A14" s="4" t="s">
        <v>49</v>
      </c>
      <c r="B14" s="5" t="n">
        <v>892672</v>
      </c>
      <c r="C14" s="5" t="n">
        <v>931315</v>
      </c>
    </row>
    <row r="15" spans="1:3">
      <c r="A15" s="4" t="s">
        <v>50</v>
      </c>
      <c r="B15" s="5" t="n">
        <v>175828</v>
      </c>
      <c r="C15" s="5" t="n">
        <v>149817</v>
      </c>
    </row>
    <row r="16" spans="1:3">
      <c r="A16" s="4" t="s">
        <v>51</v>
      </c>
      <c r="B16" s="5" t="n">
        <v>4733886</v>
      </c>
      <c r="C16" s="5" t="n">
        <v>6049047</v>
      </c>
    </row>
    <row r="17" spans="1:3">
      <c r="A17" s="4" t="s">
        <v>52</v>
      </c>
      <c r="B17" s="5" t="n">
        <v>6304641</v>
      </c>
      <c r="C17" s="5" t="n">
        <v>8678715</v>
      </c>
    </row>
    <row r="18" spans="1:3">
      <c r="A18" s="3" t="s">
        <v>53</v>
      </c>
    </row>
    <row r="19" spans="1:3">
      <c r="A19" s="4" t="s">
        <v>54</v>
      </c>
      <c r="B19" s="4" t="s">
        <v>40</v>
      </c>
      <c r="C19" s="5" t="n">
        <v>1254289</v>
      </c>
    </row>
    <row r="20" spans="1:3">
      <c r="A20" s="4" t="s">
        <v>55</v>
      </c>
      <c r="B20" s="4" t="s">
        <v>40</v>
      </c>
      <c r="C20" s="4" t="s">
        <v>40</v>
      </c>
    </row>
    <row r="21" spans="1:3">
      <c r="A21" s="4" t="s">
        <v>56</v>
      </c>
      <c r="B21" s="5" t="n">
        <v>483677</v>
      </c>
      <c r="C21" s="5" t="n">
        <v>542978</v>
      </c>
    </row>
    <row r="22" spans="1:3">
      <c r="A22" s="4" t="s">
        <v>57</v>
      </c>
      <c r="B22" s="5" t="n">
        <v>483677</v>
      </c>
      <c r="C22" s="5" t="n">
        <v>1797267</v>
      </c>
    </row>
    <row r="23" spans="1:3">
      <c r="A23" s="4" t="s">
        <v>58</v>
      </c>
      <c r="B23" s="5" t="n">
        <v>6788318</v>
      </c>
      <c r="C23" s="5" t="n">
        <v>10475982</v>
      </c>
    </row>
    <row r="24" spans="1:3">
      <c r="A24" s="3" t="s">
        <v>59</v>
      </c>
    </row>
    <row r="25" spans="1:3">
      <c r="A25" s="4" t="s">
        <v>60</v>
      </c>
      <c r="B25" s="4" t="s">
        <v>40</v>
      </c>
      <c r="C25" s="4" t="s">
        <v>40</v>
      </c>
    </row>
    <row r="26" spans="1:3">
      <c r="A26" s="4" t="s">
        <v>61</v>
      </c>
      <c r="B26" s="5" t="n">
        <v>4705120</v>
      </c>
      <c r="C26" s="5" t="n">
        <v>46575</v>
      </c>
    </row>
    <row r="27" spans="1:3">
      <c r="A27" s="4" t="s">
        <v>62</v>
      </c>
      <c r="B27" s="5" t="n">
        <v>423648</v>
      </c>
      <c r="C27" s="5" t="n">
        <v>14503021</v>
      </c>
    </row>
    <row r="28" spans="1:3">
      <c r="A28" s="4" t="s">
        <v>63</v>
      </c>
      <c r="B28" s="5" t="n">
        <v>-6969314</v>
      </c>
      <c r="C28" s="5" t="n">
        <v>-6418655</v>
      </c>
    </row>
    <row r="29" spans="1:3">
      <c r="A29" s="4" t="s">
        <v>64</v>
      </c>
      <c r="B29" s="5" t="n">
        <v>-1840546</v>
      </c>
      <c r="C29" s="5" t="n">
        <v>8130941</v>
      </c>
    </row>
    <row r="30" spans="1:3">
      <c r="A30" s="4" t="s">
        <v>65</v>
      </c>
      <c r="B30" s="6" t="n">
        <v>4947772</v>
      </c>
      <c r="C30" s="6" t="n">
        <v>18606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37"/>
    <col customWidth="1" max="6" min="6" width="21"/>
    <col customWidth="1" max="7" min="7" width="21"/>
    <col customWidth="1" max="8" min="8" width="20"/>
    <col customWidth="1" max="9" min="9" width="14"/>
    <col customWidth="1" max="10" min="10" width="14"/>
    <col customWidth="1" max="11" min="11" width="17"/>
  </cols>
  <sheetData>
    <row r="1" spans="1:11">
      <c r="A1" s="1" t="s">
        <v>201</v>
      </c>
      <c r="B1" s="2" t="s">
        <v>202</v>
      </c>
      <c r="C1" s="2" t="s">
        <v>203</v>
      </c>
      <c r="D1" s="2" t="s">
        <v>204</v>
      </c>
      <c r="E1" s="2" t="s">
        <v>205</v>
      </c>
      <c r="F1" s="2" t="s">
        <v>206</v>
      </c>
      <c r="G1" s="2" t="s">
        <v>207</v>
      </c>
      <c r="H1" s="2" t="s">
        <v>208</v>
      </c>
      <c r="I1" s="2" t="s">
        <v>78</v>
      </c>
      <c r="J1" s="2" t="s">
        <v>2</v>
      </c>
      <c r="K1" s="2" t="s">
        <v>209</v>
      </c>
    </row>
    <row r="2" spans="1:11">
      <c r="A2" s="4" t="s">
        <v>210</v>
      </c>
      <c r="J2" s="4" t="s">
        <v>211</v>
      </c>
    </row>
    <row r="3" spans="1:11">
      <c r="A3" s="4" t="s">
        <v>212</v>
      </c>
      <c r="K3" s="5" t="n">
        <v>12223</v>
      </c>
    </row>
    <row r="4" spans="1:11">
      <c r="A4" s="4" t="s">
        <v>213</v>
      </c>
    </row>
    <row r="5" spans="1:11">
      <c r="A5" s="4" t="s">
        <v>214</v>
      </c>
      <c r="E5" s="4" t="s">
        <v>215</v>
      </c>
      <c r="H5" s="4" t="s">
        <v>216</v>
      </c>
    </row>
    <row r="6" spans="1:11">
      <c r="A6" s="4" t="s">
        <v>217</v>
      </c>
      <c r="H6" s="6" t="n">
        <v>500000</v>
      </c>
    </row>
    <row r="7" spans="1:11">
      <c r="A7" s="4" t="s">
        <v>218</v>
      </c>
      <c r="E7" s="4" t="s">
        <v>219</v>
      </c>
      <c r="H7" s="4" t="s">
        <v>219</v>
      </c>
    </row>
    <row r="8" spans="1:11">
      <c r="A8" s="4" t="s">
        <v>220</v>
      </c>
      <c r="F8" s="6" t="n">
        <v>250000</v>
      </c>
    </row>
    <row r="9" spans="1:11">
      <c r="A9" s="4" t="s">
        <v>221</v>
      </c>
      <c r="E9" s="6" t="n">
        <v>250000</v>
      </c>
    </row>
    <row r="10" spans="1:11">
      <c r="A10" s="4" t="s">
        <v>222</v>
      </c>
      <c r="E10" s="5" t="n">
        <v>2000000</v>
      </c>
    </row>
    <row r="11" spans="1:11">
      <c r="A11" s="4" t="s">
        <v>223</v>
      </c>
      <c r="E11" s="4" t="s">
        <v>224</v>
      </c>
    </row>
    <row r="12" spans="1:11">
      <c r="A12" s="4" t="s">
        <v>225</v>
      </c>
      <c r="E12" s="9" t="n">
        <v>1.06</v>
      </c>
    </row>
    <row r="13" spans="1:11">
      <c r="A13" s="4" t="s">
        <v>226</v>
      </c>
    </row>
    <row r="14" spans="1:11">
      <c r="A14" s="4" t="s">
        <v>227</v>
      </c>
      <c r="B14" s="6" t="n">
        <v>1125000</v>
      </c>
    </row>
    <row r="15" spans="1:11">
      <c r="A15" s="4" t="s">
        <v>228</v>
      </c>
    </row>
    <row r="16" spans="1:11">
      <c r="A16" s="4" t="s">
        <v>229</v>
      </c>
      <c r="G16" s="6" t="n">
        <v>500000</v>
      </c>
    </row>
    <row r="17" spans="1:11">
      <c r="A17" s="4" t="s">
        <v>230</v>
      </c>
      <c r="G17" s="4" t="s">
        <v>231</v>
      </c>
    </row>
    <row r="18" spans="1:11">
      <c r="A18" s="4" t="s">
        <v>232</v>
      </c>
      <c r="G18" s="4" t="s">
        <v>233</v>
      </c>
    </row>
    <row r="19" spans="1:11">
      <c r="A19" s="4" t="s">
        <v>234</v>
      </c>
    </row>
    <row r="20" spans="1:11">
      <c r="A20" s="4" t="s">
        <v>232</v>
      </c>
      <c r="G20" s="4" t="s">
        <v>235</v>
      </c>
    </row>
    <row r="21" spans="1:11">
      <c r="A21" s="4" t="s">
        <v>236</v>
      </c>
    </row>
    <row r="22" spans="1:11">
      <c r="A22" s="4" t="s">
        <v>237</v>
      </c>
      <c r="C22" s="6" t="n">
        <v>1300000</v>
      </c>
    </row>
    <row r="23" spans="1:11">
      <c r="A23" s="4" t="s">
        <v>238</v>
      </c>
    </row>
    <row r="24" spans="1:11">
      <c r="A24" s="4" t="s">
        <v>237</v>
      </c>
      <c r="C24" s="6" t="n">
        <v>1300000</v>
      </c>
    </row>
    <row r="25" spans="1:11">
      <c r="A25" s="4" t="s">
        <v>239</v>
      </c>
    </row>
    <row r="26" spans="1:11">
      <c r="A26" s="4" t="s">
        <v>217</v>
      </c>
      <c r="D26" s="6" t="n">
        <v>11000000</v>
      </c>
    </row>
    <row r="27" spans="1:11">
      <c r="A27" s="4" t="s">
        <v>221</v>
      </c>
      <c r="D27" s="6" t="n">
        <v>5000000</v>
      </c>
    </row>
    <row r="28" spans="1:11">
      <c r="A28" s="4" t="s">
        <v>212</v>
      </c>
      <c r="D28" s="10" t="n">
        <v>16.84</v>
      </c>
    </row>
    <row r="29" spans="1:11">
      <c r="A29" s="4" t="s">
        <v>240</v>
      </c>
      <c r="D29" s="6" t="n">
        <v>4875000</v>
      </c>
    </row>
    <row r="30" spans="1:11">
      <c r="A30" s="4" t="s">
        <v>241</v>
      </c>
      <c r="D30" s="5" t="n">
        <v>15000000</v>
      </c>
    </row>
    <row r="31" spans="1:11">
      <c r="A31" s="4" t="s">
        <v>242</v>
      </c>
      <c r="D31" s="7" t="n">
        <v>0.325</v>
      </c>
    </row>
    <row r="32" spans="1:11">
      <c r="A32" s="4" t="s">
        <v>243</v>
      </c>
      <c r="D32" s="4" t="s">
        <v>215</v>
      </c>
    </row>
    <row r="33" spans="1:11">
      <c r="A33" s="4" t="s">
        <v>244</v>
      </c>
    </row>
    <row r="34" spans="1:11">
      <c r="A34" s="4" t="s">
        <v>227</v>
      </c>
      <c r="B34" s="5" t="n">
        <v>1125000</v>
      </c>
    </row>
    <row r="35" spans="1:11">
      <c r="A35" s="4" t="s">
        <v>245</v>
      </c>
    </row>
    <row r="36" spans="1:11">
      <c r="A36" s="4" t="s">
        <v>229</v>
      </c>
      <c r="D36" s="6" t="n">
        <v>1125000</v>
      </c>
    </row>
    <row r="37" spans="1:11">
      <c r="A37" s="4" t="s">
        <v>246</v>
      </c>
    </row>
    <row r="38" spans="1:11">
      <c r="A38" s="4" t="s">
        <v>227</v>
      </c>
      <c r="B38" s="5" t="n">
        <v>500000</v>
      </c>
    </row>
    <row r="39" spans="1:11">
      <c r="A39" s="4" t="s">
        <v>247</v>
      </c>
    </row>
    <row r="40" spans="1:11">
      <c r="A40" s="4" t="s">
        <v>227</v>
      </c>
      <c r="B40" s="6" t="n">
        <v>500000</v>
      </c>
    </row>
    <row r="41" spans="1:11">
      <c r="A41" s="4" t="s">
        <v>248</v>
      </c>
    </row>
    <row r="42" spans="1:11">
      <c r="A42" s="4" t="s">
        <v>214</v>
      </c>
      <c r="K42" s="4" t="s">
        <v>249</v>
      </c>
    </row>
    <row r="43" spans="1:11">
      <c r="A43" s="4" t="s">
        <v>250</v>
      </c>
      <c r="K43" s="4" t="s">
        <v>249</v>
      </c>
    </row>
    <row r="44" spans="1:11">
      <c r="A44" s="4" t="s">
        <v>251</v>
      </c>
    </row>
    <row r="45" spans="1:11">
      <c r="A45" s="4" t="s">
        <v>252</v>
      </c>
      <c r="I45" s="4" t="s">
        <v>25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54</v>
      </c>
      <c r="B1" s="2" t="s">
        <v>1</v>
      </c>
    </row>
    <row r="2" spans="1:2">
      <c r="B2" s="2" t="s">
        <v>2</v>
      </c>
    </row>
    <row r="3" spans="1:2">
      <c r="A3" s="4" t="s">
        <v>255</v>
      </c>
    </row>
    <row r="4" spans="1:2">
      <c r="A4" s="4" t="s">
        <v>256</v>
      </c>
      <c r="B4" s="4" t="s">
        <v>257</v>
      </c>
    </row>
    <row r="5" spans="1:2">
      <c r="A5" s="4" t="s">
        <v>258</v>
      </c>
    </row>
    <row r="6" spans="1:2">
      <c r="A6" s="4" t="s">
        <v>256</v>
      </c>
      <c r="B6"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60</v>
      </c>
      <c r="B1" s="2" t="s">
        <v>1</v>
      </c>
    </row>
    <row r="2" spans="1:3">
      <c r="B2" s="2" t="s">
        <v>2</v>
      </c>
      <c r="C2" s="2" t="s">
        <v>35</v>
      </c>
    </row>
    <row r="3" spans="1:3">
      <c r="A3" s="4" t="s">
        <v>261</v>
      </c>
      <c r="B3" s="6" t="n">
        <v>1667587</v>
      </c>
      <c r="C3" s="6" t="n">
        <v>1755971</v>
      </c>
    </row>
    <row r="4" spans="1:3">
      <c r="A4" s="4" t="s">
        <v>262</v>
      </c>
      <c r="B4" s="6" t="n">
        <v>3247843</v>
      </c>
      <c r="C4" s="6" t="n">
        <v>3406093</v>
      </c>
    </row>
    <row r="5" spans="1:3">
      <c r="A5" s="4" t="s">
        <v>263</v>
      </c>
    </row>
    <row r="6" spans="1:3">
      <c r="A6" s="4" t="s">
        <v>264</v>
      </c>
      <c r="B6" s="4" t="s">
        <v>265</v>
      </c>
    </row>
    <row r="7" spans="1:3">
      <c r="A7" s="4" t="s">
        <v>266</v>
      </c>
    </row>
    <row r="8" spans="1:3">
      <c r="A8" s="4" t="s">
        <v>264</v>
      </c>
      <c r="B8"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AV9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20"/>
    <col customWidth="1" max="16" min="16" width="20"/>
    <col customWidth="1" max="17" min="17" width="20"/>
    <col customWidth="1" max="18" min="18" width="20"/>
    <col customWidth="1" max="19" min="19" width="20"/>
    <col customWidth="1" max="20" min="20" width="20"/>
    <col customWidth="1" max="21" min="21" width="20"/>
    <col customWidth="1" max="22" min="22" width="20"/>
    <col customWidth="1" max="23" min="23" width="20"/>
    <col customWidth="1" max="24" min="24" width="20"/>
    <col customWidth="1" max="25" min="25" width="20"/>
    <col customWidth="1" max="26" min="26" width="20"/>
    <col customWidth="1" max="27" min="27" width="20"/>
    <col customWidth="1" max="28" min="28" width="30"/>
    <col customWidth="1" max="29" min="29" width="20"/>
    <col customWidth="1" max="30" min="30" width="27"/>
    <col customWidth="1" max="31" min="31" width="27"/>
    <col customWidth="1" max="32" min="32" width="27"/>
    <col customWidth="1" max="33" min="33" width="27"/>
    <col customWidth="1" max="34" min="34" width="37"/>
    <col customWidth="1" max="35" min="35" width="36"/>
    <col customWidth="1" max="36" min="36" width="27"/>
    <col customWidth="1" max="37" min="37" width="20"/>
    <col customWidth="1" max="38" min="38" width="20"/>
    <col customWidth="1" max="39" min="39" width="20"/>
    <col customWidth="1" max="40" min="40" width="19"/>
    <col customWidth="1" max="41" min="41" width="20"/>
    <col customWidth="1" max="42" min="42" width="30"/>
    <col customWidth="1" max="43" min="43" width="30"/>
    <col customWidth="1" max="44" min="44" width="29"/>
    <col customWidth="1" max="45" min="45" width="30"/>
    <col customWidth="1" max="46" min="46" width="30"/>
    <col customWidth="1" max="47" min="47" width="61"/>
    <col customWidth="1" max="48" min="48" width="30"/>
  </cols>
  <sheetData>
    <row r="1" spans="1:48">
      <c r="A1" s="1" t="s">
        <v>267</v>
      </c>
      <c r="B1" s="2" t="s">
        <v>268</v>
      </c>
      <c r="C1" s="2" t="s">
        <v>269</v>
      </c>
      <c r="D1" s="2" t="s">
        <v>270</v>
      </c>
      <c r="E1" s="2" t="s">
        <v>271</v>
      </c>
      <c r="F1" s="2" t="s">
        <v>272</v>
      </c>
      <c r="G1" s="2" t="s">
        <v>273</v>
      </c>
      <c r="H1" s="2" t="s">
        <v>274</v>
      </c>
      <c r="I1" s="2" t="s">
        <v>275</v>
      </c>
      <c r="J1" s="2" t="s">
        <v>276</v>
      </c>
      <c r="K1" s="2" t="s">
        <v>276</v>
      </c>
      <c r="L1" s="2" t="s">
        <v>277</v>
      </c>
      <c r="M1" s="2" t="s">
        <v>278</v>
      </c>
      <c r="N1" s="2" t="s">
        <v>279</v>
      </c>
      <c r="O1" s="2" t="s">
        <v>280</v>
      </c>
      <c r="P1" s="2" t="s">
        <v>281</v>
      </c>
      <c r="Q1" s="2" t="s">
        <v>282</v>
      </c>
      <c r="R1" s="2" t="s">
        <v>283</v>
      </c>
      <c r="S1" s="2" t="s">
        <v>284</v>
      </c>
      <c r="T1" s="2" t="s">
        <v>285</v>
      </c>
      <c r="U1" s="2" t="s">
        <v>286</v>
      </c>
      <c r="V1" s="2" t="s">
        <v>287</v>
      </c>
      <c r="W1" s="2" t="s">
        <v>288</v>
      </c>
      <c r="X1" s="2" t="s">
        <v>289</v>
      </c>
      <c r="Y1" s="2" t="s">
        <v>290</v>
      </c>
      <c r="Z1" s="2" t="s">
        <v>291</v>
      </c>
      <c r="AA1" s="2" t="s">
        <v>292</v>
      </c>
      <c r="AB1" s="2" t="s">
        <v>293</v>
      </c>
      <c r="AC1" s="2" t="s">
        <v>294</v>
      </c>
      <c r="AD1" s="2" t="s">
        <v>295</v>
      </c>
      <c r="AE1" s="2" t="s">
        <v>296</v>
      </c>
      <c r="AF1" s="2" t="s">
        <v>297</v>
      </c>
      <c r="AG1" s="2" t="s">
        <v>298</v>
      </c>
      <c r="AH1" s="2" t="s">
        <v>299</v>
      </c>
      <c r="AI1" s="2" t="s">
        <v>300</v>
      </c>
      <c r="AJ1" s="2" t="s">
        <v>301</v>
      </c>
      <c r="AK1" s="2" t="s">
        <v>302</v>
      </c>
      <c r="AL1" s="2" t="s">
        <v>303</v>
      </c>
      <c r="AM1" s="2" t="s">
        <v>304</v>
      </c>
      <c r="AN1" s="2" t="s">
        <v>305</v>
      </c>
      <c r="AO1" s="2" t="s">
        <v>306</v>
      </c>
      <c r="AP1" s="2" t="s">
        <v>307</v>
      </c>
      <c r="AQ1" s="2" t="s">
        <v>308</v>
      </c>
      <c r="AR1" s="2" t="s">
        <v>309</v>
      </c>
      <c r="AS1" s="2" t="s">
        <v>310</v>
      </c>
      <c r="AT1" s="2" t="s">
        <v>311</v>
      </c>
      <c r="AU1" s="2" t="s">
        <v>312</v>
      </c>
      <c r="AV1" s="2" t="s">
        <v>313</v>
      </c>
    </row>
    <row r="2" spans="1:48">
      <c r="A2" s="4" t="s">
        <v>314</v>
      </c>
      <c r="AJ2" s="5" t="n">
        <v>188059</v>
      </c>
    </row>
    <row r="3" spans="1:48">
      <c r="A3" s="4" t="s">
        <v>315</v>
      </c>
      <c r="AJ3" s="6" t="n">
        <v>282089</v>
      </c>
    </row>
    <row r="4" spans="1:48">
      <c r="A4" s="4" t="s">
        <v>316</v>
      </c>
      <c r="AU4" s="4" t="s">
        <v>317</v>
      </c>
    </row>
    <row r="5" spans="1:48">
      <c r="A5" s="4" t="s">
        <v>318</v>
      </c>
      <c r="R5" s="5" t="n">
        <v>1436</v>
      </c>
      <c r="S5" s="5" t="n">
        <v>50000</v>
      </c>
      <c r="T5" s="5" t="n">
        <v>220000</v>
      </c>
      <c r="U5" s="5" t="n">
        <v>15000</v>
      </c>
      <c r="V5" s="5" t="n">
        <v>50000</v>
      </c>
      <c r="X5" s="5" t="n">
        <v>100000</v>
      </c>
      <c r="Y5" s="5" t="n">
        <v>12668</v>
      </c>
      <c r="Z5" s="5" t="n">
        <v>206500</v>
      </c>
      <c r="AA5" s="5" t="n">
        <v>58500</v>
      </c>
      <c r="AU5" s="5" t="n">
        <v>47781</v>
      </c>
    </row>
    <row r="6" spans="1:48">
      <c r="A6" s="4" t="s">
        <v>319</v>
      </c>
      <c r="AU6" s="6" t="n">
        <v>74750</v>
      </c>
    </row>
    <row r="7" spans="1:48">
      <c r="A7" s="4" t="s">
        <v>320</v>
      </c>
      <c r="W7" s="5" t="n">
        <v>207339</v>
      </c>
    </row>
    <row r="8" spans="1:48">
      <c r="A8" s="4" t="s">
        <v>321</v>
      </c>
      <c r="AB8" s="5" t="n">
        <v>12223</v>
      </c>
    </row>
    <row r="9" spans="1:48">
      <c r="A9" s="4" t="s">
        <v>322</v>
      </c>
      <c r="Q9" s="5" t="n">
        <v>15000000</v>
      </c>
    </row>
    <row r="10" spans="1:48">
      <c r="A10" s="4" t="s">
        <v>323</v>
      </c>
      <c r="AT10" s="5" t="n">
        <v>15000000000</v>
      </c>
      <c r="AV10" s="5" t="n">
        <v>15000000000</v>
      </c>
    </row>
    <row r="11" spans="1:48">
      <c r="A11" s="4" t="s">
        <v>324</v>
      </c>
      <c r="AT11" s="7" t="n">
        <v>0.001</v>
      </c>
      <c r="AV11" s="7" t="n">
        <v>0.001</v>
      </c>
    </row>
    <row r="12" spans="1:48">
      <c r="A12" s="4" t="s">
        <v>325</v>
      </c>
      <c r="AT12" s="5" t="n">
        <v>20000000</v>
      </c>
      <c r="AV12" s="5" t="n">
        <v>20000000</v>
      </c>
    </row>
    <row r="13" spans="1:48">
      <c r="A13" s="4" t="s">
        <v>326</v>
      </c>
      <c r="AT13" s="7" t="n">
        <v>0.001</v>
      </c>
      <c r="AV13" s="7" t="n">
        <v>0.001</v>
      </c>
    </row>
    <row r="14" spans="1:48">
      <c r="A14" s="4" t="s">
        <v>327</v>
      </c>
      <c r="AT14" s="5" t="n">
        <v>800000</v>
      </c>
      <c r="AU14" s="5" t="n">
        <v>0</v>
      </c>
      <c r="AV14" s="5" t="n">
        <v>800000</v>
      </c>
    </row>
    <row r="15" spans="1:48">
      <c r="A15" s="4" t="s">
        <v>328</v>
      </c>
      <c r="AT15" s="5" t="n">
        <v>800000</v>
      </c>
      <c r="AU15" s="5" t="n">
        <v>0</v>
      </c>
      <c r="AV15" s="5" t="n">
        <v>800000</v>
      </c>
    </row>
    <row r="16" spans="1:48">
      <c r="A16" s="4" t="s">
        <v>329</v>
      </c>
    </row>
    <row r="17" spans="1:48">
      <c r="A17" s="4" t="s">
        <v>325</v>
      </c>
      <c r="J17" s="5" t="n">
        <v>800000</v>
      </c>
      <c r="K17" s="5" t="n">
        <v>800000</v>
      </c>
    </row>
    <row r="18" spans="1:48">
      <c r="A18" s="4" t="s">
        <v>330</v>
      </c>
      <c r="J18" s="4" t="s">
        <v>215</v>
      </c>
      <c r="K18" s="4" t="s">
        <v>215</v>
      </c>
    </row>
    <row r="19" spans="1:48">
      <c r="A19" s="4" t="s">
        <v>331</v>
      </c>
    </row>
    <row r="20" spans="1:48">
      <c r="A20" s="4" t="s">
        <v>323</v>
      </c>
      <c r="AV20" s="5" t="n">
        <v>200000000</v>
      </c>
    </row>
    <row r="21" spans="1:48">
      <c r="A21" s="4" t="s">
        <v>324</v>
      </c>
      <c r="AV21" s="7" t="n">
        <v>0.001</v>
      </c>
    </row>
    <row r="22" spans="1:48">
      <c r="A22" s="4" t="s">
        <v>332</v>
      </c>
    </row>
    <row r="23" spans="1:48">
      <c r="A23" s="4" t="s">
        <v>333</v>
      </c>
      <c r="AP23" s="4" t="s">
        <v>334</v>
      </c>
    </row>
    <row r="24" spans="1:48">
      <c r="A24" s="4" t="s">
        <v>335</v>
      </c>
      <c r="AP24" s="9" t="n">
        <v>1.04</v>
      </c>
    </row>
    <row r="25" spans="1:48">
      <c r="A25" s="4" t="s">
        <v>336</v>
      </c>
      <c r="AP25" s="5" t="n">
        <v>2000000</v>
      </c>
    </row>
    <row r="26" spans="1:48">
      <c r="A26" s="4" t="s">
        <v>337</v>
      </c>
    </row>
    <row r="27" spans="1:48">
      <c r="A27" s="4" t="s">
        <v>320</v>
      </c>
      <c r="B27" s="5" t="n">
        <v>253428115</v>
      </c>
      <c r="C27" s="5" t="n">
        <v>3400000</v>
      </c>
      <c r="D27" s="5" t="n">
        <v>2535211</v>
      </c>
      <c r="E27" s="5" t="n">
        <v>1140000</v>
      </c>
      <c r="F27" s="5" t="n">
        <v>2300000</v>
      </c>
      <c r="G27" s="5" t="n">
        <v>677966</v>
      </c>
      <c r="H27" s="5" t="n">
        <v>847458</v>
      </c>
      <c r="I27" s="5" t="n">
        <v>1000000</v>
      </c>
      <c r="K27" s="5" t="n">
        <v>670000</v>
      </c>
      <c r="L27" s="5" t="n">
        <v>400000</v>
      </c>
      <c r="M27" s="5" t="n">
        <v>1000000</v>
      </c>
      <c r="N27" s="5" t="n">
        <v>120000</v>
      </c>
      <c r="O27" s="5" t="n">
        <v>538095</v>
      </c>
      <c r="P27" s="5" t="n">
        <v>60000</v>
      </c>
    </row>
    <row r="28" spans="1:48">
      <c r="A28" s="4" t="s">
        <v>338</v>
      </c>
    </row>
    <row r="29" spans="1:48">
      <c r="A29" s="4" t="s">
        <v>320</v>
      </c>
      <c r="C29" s="5" t="n">
        <v>2900000</v>
      </c>
      <c r="E29" s="5" t="n">
        <v>1250000</v>
      </c>
      <c r="F29" s="5" t="n">
        <v>2000000</v>
      </c>
      <c r="G29" s="5" t="n">
        <v>1129944</v>
      </c>
      <c r="I29" s="5" t="n">
        <v>1000000</v>
      </c>
      <c r="M29" s="5" t="n">
        <v>400000</v>
      </c>
    </row>
    <row r="30" spans="1:48">
      <c r="A30" s="4" t="s">
        <v>339</v>
      </c>
    </row>
    <row r="31" spans="1:48">
      <c r="A31" s="4" t="s">
        <v>320</v>
      </c>
      <c r="G31" s="5" t="n">
        <v>300000</v>
      </c>
    </row>
    <row r="32" spans="1:48">
      <c r="A32" s="4" t="s">
        <v>340</v>
      </c>
    </row>
    <row r="33" spans="1:48">
      <c r="A33" s="4" t="s">
        <v>320</v>
      </c>
      <c r="AN33" s="5" t="n">
        <v>1060050879</v>
      </c>
      <c r="AO33" s="5" t="n">
        <v>131889069</v>
      </c>
    </row>
    <row r="34" spans="1:48">
      <c r="A34" s="4" t="s">
        <v>341</v>
      </c>
    </row>
    <row r="35" spans="1:48">
      <c r="A35" s="4" t="s">
        <v>320</v>
      </c>
      <c r="AK35" s="5" t="n">
        <v>913654084</v>
      </c>
      <c r="AL35" s="5" t="n">
        <v>1852682044</v>
      </c>
      <c r="AM35" s="5" t="n">
        <v>1611151427</v>
      </c>
      <c r="AT35" s="5" t="n">
        <v>2766336128</v>
      </c>
    </row>
    <row r="36" spans="1:48">
      <c r="A36" s="4" t="s">
        <v>342</v>
      </c>
    </row>
    <row r="37" spans="1:48">
      <c r="A37" s="4" t="s">
        <v>320</v>
      </c>
      <c r="AO37" s="5" t="n">
        <v>1611151427</v>
      </c>
    </row>
    <row r="38" spans="1:48">
      <c r="A38" s="4" t="s">
        <v>343</v>
      </c>
    </row>
    <row r="39" spans="1:48">
      <c r="A39" s="4" t="s">
        <v>344</v>
      </c>
      <c r="AR39" s="5" t="n">
        <v>50000</v>
      </c>
    </row>
    <row r="40" spans="1:48">
      <c r="A40" s="4" t="s">
        <v>333</v>
      </c>
      <c r="AR40" s="4" t="s">
        <v>259</v>
      </c>
    </row>
    <row r="41" spans="1:48">
      <c r="A41" s="4" t="s">
        <v>335</v>
      </c>
      <c r="AR41" s="6" t="n">
        <v>4</v>
      </c>
    </row>
    <row r="42" spans="1:48">
      <c r="A42" s="4" t="s">
        <v>345</v>
      </c>
    </row>
    <row r="43" spans="1:48">
      <c r="A43" s="4" t="s">
        <v>344</v>
      </c>
      <c r="AP43" s="5" t="n">
        <v>25000</v>
      </c>
      <c r="AQ43" s="5" t="n">
        <v>40000</v>
      </c>
    </row>
    <row r="44" spans="1:48">
      <c r="A44" s="4" t="s">
        <v>333</v>
      </c>
      <c r="AP44" s="4" t="s">
        <v>334</v>
      </c>
      <c r="AQ44" s="4" t="s">
        <v>334</v>
      </c>
    </row>
    <row r="45" spans="1:48">
      <c r="A45" s="4" t="s">
        <v>335</v>
      </c>
      <c r="AP45" s="6" t="n">
        <v>4</v>
      </c>
      <c r="AQ45" s="9" t="n">
        <v>1.66</v>
      </c>
    </row>
    <row r="46" spans="1:48">
      <c r="A46" s="4" t="s">
        <v>346</v>
      </c>
    </row>
    <row r="47" spans="1:48">
      <c r="A47" s="4" t="s">
        <v>344</v>
      </c>
      <c r="AP47" s="5" t="n">
        <v>10000</v>
      </c>
      <c r="AQ47" s="5" t="n">
        <v>40000</v>
      </c>
    </row>
    <row r="48" spans="1:48">
      <c r="A48" s="4" t="s">
        <v>333</v>
      </c>
      <c r="AP48" s="4" t="s">
        <v>334</v>
      </c>
      <c r="AQ48" s="4" t="s">
        <v>334</v>
      </c>
    </row>
    <row r="49" spans="1:48">
      <c r="A49" s="4" t="s">
        <v>335</v>
      </c>
      <c r="AP49" s="6" t="n">
        <v>4</v>
      </c>
      <c r="AQ49" s="9" t="n">
        <v>1.66</v>
      </c>
    </row>
    <row r="50" spans="1:48">
      <c r="A50" s="4" t="s">
        <v>248</v>
      </c>
    </row>
    <row r="51" spans="1:48">
      <c r="A51" s="4" t="s">
        <v>347</v>
      </c>
      <c r="AB51" s="4" t="s">
        <v>249</v>
      </c>
    </row>
    <row r="52" spans="1:48">
      <c r="A52" s="4" t="s">
        <v>322</v>
      </c>
      <c r="AB52" s="5" t="n">
        <v>200000</v>
      </c>
    </row>
    <row r="53" spans="1:48">
      <c r="A53" s="4" t="s">
        <v>348</v>
      </c>
    </row>
    <row r="54" spans="1:48">
      <c r="A54" s="4" t="s">
        <v>349</v>
      </c>
      <c r="AS54" s="9" t="n">
        <v>3.49</v>
      </c>
    </row>
    <row r="55" spans="1:48">
      <c r="A55" s="4" t="s">
        <v>350</v>
      </c>
      <c r="AS55" s="5" t="n">
        <v>125000</v>
      </c>
    </row>
    <row r="56" spans="1:48">
      <c r="A56" s="4" t="s">
        <v>351</v>
      </c>
    </row>
    <row r="57" spans="1:48">
      <c r="A57" s="4" t="s">
        <v>350</v>
      </c>
      <c r="J57" s="5" t="n">
        <v>400000</v>
      </c>
    </row>
    <row r="58" spans="1:48">
      <c r="A58" s="4" t="s">
        <v>352</v>
      </c>
    </row>
    <row r="59" spans="1:48">
      <c r="A59" s="4" t="s">
        <v>350</v>
      </c>
      <c r="J59" s="5" t="n">
        <v>400000</v>
      </c>
    </row>
    <row r="60" spans="1:48">
      <c r="A60" s="4" t="s">
        <v>353</v>
      </c>
    </row>
    <row r="61" spans="1:48">
      <c r="A61" s="4" t="s">
        <v>330</v>
      </c>
      <c r="J61" s="4" t="s">
        <v>354</v>
      </c>
      <c r="K61" s="4" t="s">
        <v>354</v>
      </c>
    </row>
    <row r="62" spans="1:48">
      <c r="A62" s="4" t="s">
        <v>355</v>
      </c>
    </row>
    <row r="63" spans="1:48">
      <c r="A63" s="4" t="s">
        <v>318</v>
      </c>
      <c r="AI63" s="5" t="n">
        <v>40000</v>
      </c>
    </row>
    <row r="64" spans="1:48">
      <c r="A64" s="4" t="s">
        <v>356</v>
      </c>
      <c r="AI64" s="6" t="n">
        <v>45000</v>
      </c>
    </row>
    <row r="65" spans="1:48">
      <c r="A65" s="4" t="s">
        <v>349</v>
      </c>
      <c r="AI65" s="7" t="n">
        <v>1.125</v>
      </c>
    </row>
    <row r="66" spans="1:48">
      <c r="A66" s="4" t="s">
        <v>357</v>
      </c>
    </row>
    <row r="67" spans="1:48">
      <c r="A67" s="4" t="s">
        <v>318</v>
      </c>
      <c r="AI67" s="5" t="n">
        <v>20000</v>
      </c>
    </row>
    <row r="68" spans="1:48">
      <c r="A68" s="4" t="s">
        <v>358</v>
      </c>
    </row>
    <row r="69" spans="1:48">
      <c r="A69" s="4" t="s">
        <v>318</v>
      </c>
      <c r="AI69" s="5" t="n">
        <v>20000</v>
      </c>
    </row>
    <row r="70" spans="1:48">
      <c r="A70" s="4" t="s">
        <v>359</v>
      </c>
    </row>
    <row r="71" spans="1:48">
      <c r="A71" s="4" t="s">
        <v>349</v>
      </c>
      <c r="AH71" s="7" t="n">
        <v>1.125</v>
      </c>
    </row>
    <row r="72" spans="1:48">
      <c r="A72" s="4" t="s">
        <v>320</v>
      </c>
      <c r="AH72" s="5" t="n">
        <v>153664</v>
      </c>
    </row>
    <row r="73" spans="1:48">
      <c r="A73" s="4" t="s">
        <v>360</v>
      </c>
      <c r="AH73" s="6" t="n">
        <v>345745</v>
      </c>
    </row>
    <row r="74" spans="1:48">
      <c r="A74" s="4" t="s">
        <v>361</v>
      </c>
      <c r="AH74" s="6" t="n">
        <v>172872</v>
      </c>
    </row>
    <row r="75" spans="1:48">
      <c r="A75" s="4" t="s">
        <v>362</v>
      </c>
    </row>
    <row r="76" spans="1:48">
      <c r="A76" s="4" t="s">
        <v>350</v>
      </c>
      <c r="AF76" s="5" t="n">
        <v>12668</v>
      </c>
      <c r="AG76" s="5" t="n">
        <v>19003</v>
      </c>
    </row>
    <row r="77" spans="1:48">
      <c r="A77" s="4" t="s">
        <v>363</v>
      </c>
      <c r="AF77" s="6" t="n">
        <v>80000</v>
      </c>
      <c r="AG77" s="6" t="n">
        <v>120000</v>
      </c>
    </row>
    <row r="78" spans="1:48">
      <c r="A78" s="4" t="s">
        <v>364</v>
      </c>
    </row>
    <row r="79" spans="1:48">
      <c r="A79" s="4" t="s">
        <v>350</v>
      </c>
      <c r="AE79" s="5" t="n">
        <v>6564</v>
      </c>
    </row>
    <row r="80" spans="1:48">
      <c r="A80" s="4" t="s">
        <v>363</v>
      </c>
      <c r="AE80" s="6" t="n">
        <v>32000</v>
      </c>
    </row>
    <row r="81" spans="1:48">
      <c r="A81" s="4" t="s">
        <v>365</v>
      </c>
    </row>
    <row r="82" spans="1:48">
      <c r="A82" s="4" t="s">
        <v>350</v>
      </c>
      <c r="AD82" s="5" t="n">
        <v>2667</v>
      </c>
    </row>
    <row r="83" spans="1:48">
      <c r="A83" s="4" t="s">
        <v>363</v>
      </c>
      <c r="AD83" s="6" t="n">
        <v>13000</v>
      </c>
    </row>
    <row r="84" spans="1:48">
      <c r="A84" s="4" t="s">
        <v>366</v>
      </c>
    </row>
    <row r="85" spans="1:48">
      <c r="A85" s="4" t="s">
        <v>350</v>
      </c>
      <c r="AB85" s="5" t="n">
        <v>75000</v>
      </c>
    </row>
    <row r="86" spans="1:48">
      <c r="A86" s="4" t="s">
        <v>363</v>
      </c>
      <c r="AB86" s="6" t="n">
        <v>300000</v>
      </c>
    </row>
    <row r="87" spans="1:48">
      <c r="A87" s="4" t="s">
        <v>367</v>
      </c>
    </row>
    <row r="88" spans="1:48">
      <c r="A88" s="4" t="s">
        <v>350</v>
      </c>
      <c r="AG88" s="5" t="n">
        <v>3334</v>
      </c>
    </row>
    <row r="89" spans="1:48">
      <c r="A89" s="4" t="s">
        <v>368</v>
      </c>
      <c r="AG89" s="6" t="n">
        <v>24750</v>
      </c>
    </row>
    <row r="90" spans="1:48">
      <c r="A90" s="4" t="s">
        <v>369</v>
      </c>
    </row>
    <row r="91" spans="1:48">
      <c r="A91" s="4" t="s">
        <v>370</v>
      </c>
      <c r="AC91" s="5" t="n">
        <v>10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30"/>
  </cols>
  <sheetData>
    <row r="1" spans="1:2">
      <c r="A1" s="1" t="s">
        <v>371</v>
      </c>
      <c r="B1" s="2" t="s">
        <v>77</v>
      </c>
    </row>
    <row r="2" spans="1:2">
      <c r="B2" s="2" t="s">
        <v>372</v>
      </c>
    </row>
    <row r="3" spans="1:2">
      <c r="A3" s="3" t="s">
        <v>59</v>
      </c>
    </row>
    <row r="4" spans="1:2">
      <c r="A4" s="4" t="s">
        <v>373</v>
      </c>
      <c r="B4" s="4" t="s">
        <v>40</v>
      </c>
    </row>
    <row r="5" spans="1:2">
      <c r="A5" s="4" t="s">
        <v>374</v>
      </c>
      <c r="B5" s="5" t="n">
        <v>2125000</v>
      </c>
    </row>
    <row r="6" spans="1:2">
      <c r="A6" s="4" t="s">
        <v>375</v>
      </c>
      <c r="B6" s="4" t="s">
        <v>40</v>
      </c>
    </row>
    <row r="7" spans="1:2">
      <c r="A7" s="4" t="s">
        <v>376</v>
      </c>
      <c r="B7" s="4" t="s">
        <v>40</v>
      </c>
    </row>
    <row r="8" spans="1:2">
      <c r="A8" s="4" t="s">
        <v>377</v>
      </c>
      <c r="B8" s="5" t="n">
        <v>2125000</v>
      </c>
    </row>
    <row r="9" spans="1:2">
      <c r="A9" s="4" t="s">
        <v>378</v>
      </c>
      <c r="B9" s="5" t="n">
        <v>2125000</v>
      </c>
    </row>
    <row r="10" spans="1:2">
      <c r="A10" s="4" t="s">
        <v>379</v>
      </c>
      <c r="B10" s="4" t="s">
        <v>40</v>
      </c>
    </row>
    <row r="11" spans="1:2">
      <c r="A11" s="4" t="s">
        <v>380</v>
      </c>
      <c r="B11" s="10" t="n">
        <v>1.19</v>
      </c>
    </row>
    <row r="12" spans="1:2">
      <c r="A12" s="4" t="s">
        <v>381</v>
      </c>
      <c r="B12" s="4" t="s">
        <v>40</v>
      </c>
    </row>
    <row r="13" spans="1:2">
      <c r="A13" s="4" t="s">
        <v>382</v>
      </c>
      <c r="B13" s="4" t="s">
        <v>40</v>
      </c>
    </row>
    <row r="14" spans="1:2">
      <c r="A14" s="4" t="s">
        <v>383</v>
      </c>
      <c r="B14" s="10" t="n">
        <v>1.19</v>
      </c>
    </row>
    <row r="15" spans="1:2">
      <c r="A15" s="4" t="s">
        <v>384</v>
      </c>
      <c r="B15" s="9" t="n">
        <v>1.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385</v>
      </c>
      <c r="B1" s="2" t="s">
        <v>77</v>
      </c>
    </row>
    <row r="2" spans="1:3">
      <c r="B2" s="2" t="s">
        <v>386</v>
      </c>
      <c r="C2" s="2" t="s">
        <v>35</v>
      </c>
    </row>
    <row r="3" spans="1:3">
      <c r="A3" s="4" t="s">
        <v>387</v>
      </c>
      <c r="B3" s="5" t="n">
        <v>2125000</v>
      </c>
      <c r="C3" s="4" t="s">
        <v>40</v>
      </c>
    </row>
    <row r="4" spans="1:3">
      <c r="A4" s="4" t="s">
        <v>388</v>
      </c>
      <c r="B4" s="5" t="n">
        <v>2125000</v>
      </c>
    </row>
    <row r="5" spans="1:3">
      <c r="A5" s="4" t="s">
        <v>389</v>
      </c>
    </row>
    <row r="6" spans="1:3">
      <c r="A6" s="4" t="s">
        <v>387</v>
      </c>
      <c r="B6" s="5" t="n">
        <v>85000</v>
      </c>
    </row>
    <row r="7" spans="1:3">
      <c r="A7" s="4" t="s">
        <v>390</v>
      </c>
      <c r="B7" s="4" t="s">
        <v>391</v>
      </c>
    </row>
    <row r="8" spans="1:3">
      <c r="A8" s="4" t="s">
        <v>388</v>
      </c>
      <c r="B8" s="5" t="n">
        <v>85000</v>
      </c>
    </row>
    <row r="9" spans="1:3">
      <c r="A9" s="4" t="s">
        <v>392</v>
      </c>
    </row>
    <row r="10" spans="1:3">
      <c r="A10" s="4" t="s">
        <v>387</v>
      </c>
      <c r="B10" s="5" t="n">
        <v>40000</v>
      </c>
    </row>
    <row r="11" spans="1:3">
      <c r="A11" s="4" t="s">
        <v>390</v>
      </c>
      <c r="B11" s="4" t="s">
        <v>393</v>
      </c>
    </row>
    <row r="12" spans="1:3">
      <c r="A12" s="4" t="s">
        <v>388</v>
      </c>
      <c r="B12" s="5" t="n">
        <v>40000</v>
      </c>
    </row>
    <row r="13" spans="1:3">
      <c r="A13" s="4" t="s">
        <v>394</v>
      </c>
    </row>
    <row r="14" spans="1:3">
      <c r="A14" s="4" t="s">
        <v>387</v>
      </c>
      <c r="B14" s="5" t="n">
        <v>2000000</v>
      </c>
    </row>
    <row r="15" spans="1:3">
      <c r="A15" s="4" t="s">
        <v>390</v>
      </c>
      <c r="B15" s="4" t="s">
        <v>395</v>
      </c>
    </row>
    <row r="16" spans="1:3">
      <c r="A16" s="4" t="s">
        <v>388</v>
      </c>
      <c r="B16" s="5" t="n">
        <v>2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N4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6"/>
    <col customWidth="1" max="24" min="24" width="14"/>
    <col customWidth="1" max="25" min="25" width="14"/>
    <col customWidth="1" max="26" min="26" width="14"/>
    <col customWidth="1" max="27" min="27" width="15"/>
    <col customWidth="1" max="28" min="28" width="16"/>
    <col customWidth="1" max="29" min="29" width="14"/>
    <col customWidth="1" max="30" min="30" width="14"/>
    <col customWidth="1" max="31" min="31" width="14"/>
    <col customWidth="1" max="32" min="32" width="14"/>
    <col customWidth="1" max="33" min="33" width="14"/>
    <col customWidth="1" max="34" min="34" width="14"/>
    <col customWidth="1" max="35" min="35" width="13"/>
    <col customWidth="1" max="36" min="36" width="16"/>
    <col customWidth="1" max="37" min="37" width="14"/>
    <col customWidth="1" max="38" min="38" width="14"/>
    <col customWidth="1" max="39" min="39" width="14"/>
    <col customWidth="1" max="40" min="40" width="13"/>
  </cols>
  <sheetData>
    <row r="1" spans="1:40">
      <c r="A1" s="1" t="s">
        <v>396</v>
      </c>
      <c r="B1" s="2" t="s">
        <v>397</v>
      </c>
      <c r="C1" s="2" t="s">
        <v>398</v>
      </c>
      <c r="D1" s="2" t="s">
        <v>399</v>
      </c>
      <c r="E1" s="2" t="s">
        <v>400</v>
      </c>
      <c r="F1" s="2" t="s">
        <v>401</v>
      </c>
      <c r="G1" s="2" t="s">
        <v>402</v>
      </c>
      <c r="H1" s="2" t="s">
        <v>403</v>
      </c>
      <c r="I1" s="2" t="s">
        <v>404</v>
      </c>
      <c r="J1" s="2" t="s">
        <v>405</v>
      </c>
      <c r="K1" s="2" t="s">
        <v>406</v>
      </c>
      <c r="L1" s="2" t="s">
        <v>407</v>
      </c>
      <c r="M1" s="2" t="s">
        <v>408</v>
      </c>
      <c r="N1" s="2" t="s">
        <v>409</v>
      </c>
      <c r="O1" s="2" t="s">
        <v>410</v>
      </c>
      <c r="P1" s="2" t="s">
        <v>411</v>
      </c>
      <c r="Q1" s="2" t="s">
        <v>412</v>
      </c>
      <c r="R1" s="2" t="s">
        <v>413</v>
      </c>
      <c r="S1" s="2" t="s">
        <v>414</v>
      </c>
      <c r="T1" s="2" t="s">
        <v>415</v>
      </c>
      <c r="U1" s="2" t="s">
        <v>416</v>
      </c>
      <c r="V1" s="2" t="s">
        <v>417</v>
      </c>
      <c r="W1" s="2" t="s">
        <v>418</v>
      </c>
      <c r="X1" s="2" t="s">
        <v>419</v>
      </c>
      <c r="Y1" s="2" t="s">
        <v>420</v>
      </c>
      <c r="Z1" s="2" t="s">
        <v>421</v>
      </c>
      <c r="AA1" s="2" t="s">
        <v>422</v>
      </c>
      <c r="AB1" s="2" t="s">
        <v>423</v>
      </c>
      <c r="AC1" s="2" t="s">
        <v>424</v>
      </c>
      <c r="AD1" s="2" t="s">
        <v>425</v>
      </c>
      <c r="AE1" s="2" t="s">
        <v>426</v>
      </c>
      <c r="AF1" s="2" t="s">
        <v>427</v>
      </c>
      <c r="AG1" s="2" t="s">
        <v>428</v>
      </c>
      <c r="AH1" s="2" t="s">
        <v>429</v>
      </c>
      <c r="AI1" s="2" t="s">
        <v>430</v>
      </c>
      <c r="AJ1" s="2" t="s">
        <v>431</v>
      </c>
      <c r="AK1" s="2" t="s">
        <v>432</v>
      </c>
      <c r="AL1" s="2" t="s">
        <v>433</v>
      </c>
      <c r="AM1" s="2" t="s">
        <v>434</v>
      </c>
      <c r="AN1" s="2" t="s">
        <v>430</v>
      </c>
    </row>
    <row r="2" spans="1:40">
      <c r="A2" s="4" t="s">
        <v>435</v>
      </c>
      <c r="AG2" s="6" t="n">
        <v>909350</v>
      </c>
      <c r="AI2" s="6" t="n">
        <v>583600</v>
      </c>
      <c r="AN2" s="6" t="n">
        <v>583600</v>
      </c>
    </row>
    <row r="3" spans="1:40">
      <c r="A3" s="4" t="s">
        <v>436</v>
      </c>
      <c r="AG3" s="6" t="n">
        <v>650000</v>
      </c>
      <c r="AI3" s="6" t="n">
        <v>400000</v>
      </c>
    </row>
    <row r="4" spans="1:40">
      <c r="A4" s="4" t="s">
        <v>437</v>
      </c>
    </row>
    <row r="5" spans="1:40">
      <c r="A5" s="4" t="s">
        <v>435</v>
      </c>
      <c r="W5" s="6" t="n">
        <v>224850</v>
      </c>
      <c r="X5" s="6" t="n">
        <v>149900</v>
      </c>
      <c r="Y5" s="6" t="n">
        <v>149900</v>
      </c>
      <c r="AC5" s="6" t="n">
        <v>539640</v>
      </c>
      <c r="AD5" s="6" t="n">
        <v>246500</v>
      </c>
      <c r="AE5" s="6" t="n">
        <v>437700</v>
      </c>
      <c r="AF5" s="6" t="n">
        <v>246500</v>
      </c>
    </row>
    <row r="6" spans="1:40">
      <c r="A6" s="4" t="s">
        <v>436</v>
      </c>
      <c r="W6" s="5" t="n">
        <v>150000</v>
      </c>
      <c r="X6" s="6" t="n">
        <v>100000</v>
      </c>
      <c r="Y6" s="5" t="n">
        <v>100000</v>
      </c>
      <c r="AC6" s="6" t="n">
        <v>360000</v>
      </c>
      <c r="AD6" s="6" t="n">
        <v>170000</v>
      </c>
      <c r="AE6" s="6" t="n">
        <v>300000</v>
      </c>
      <c r="AF6" s="6" t="n">
        <v>170000</v>
      </c>
    </row>
    <row r="7" spans="1:40">
      <c r="A7" s="4" t="s">
        <v>438</v>
      </c>
    </row>
    <row r="8" spans="1:40">
      <c r="A8" s="4" t="s">
        <v>439</v>
      </c>
      <c r="AJ8" s="6" t="n">
        <v>146681</v>
      </c>
    </row>
    <row r="9" spans="1:40">
      <c r="A9" s="4" t="s">
        <v>440</v>
      </c>
      <c r="AJ9" s="4" t="s">
        <v>354</v>
      </c>
    </row>
    <row r="10" spans="1:40">
      <c r="A10" s="4" t="s">
        <v>232</v>
      </c>
      <c r="AJ10" s="4" t="s">
        <v>441</v>
      </c>
    </row>
    <row r="11" spans="1:40">
      <c r="A11" s="4" t="s">
        <v>442</v>
      </c>
    </row>
    <row r="12" spans="1:40">
      <c r="A12" s="4" t="s">
        <v>439</v>
      </c>
      <c r="AJ12" s="6" t="n">
        <v>146681</v>
      </c>
    </row>
    <row r="13" spans="1:40">
      <c r="A13" s="4" t="s">
        <v>440</v>
      </c>
      <c r="AJ13" s="4" t="s">
        <v>354</v>
      </c>
    </row>
    <row r="14" spans="1:40">
      <c r="A14" s="4" t="s">
        <v>232</v>
      </c>
      <c r="AJ14" s="4" t="s">
        <v>441</v>
      </c>
    </row>
    <row r="15" spans="1:40">
      <c r="A15" s="4" t="s">
        <v>343</v>
      </c>
    </row>
    <row r="16" spans="1:40">
      <c r="A16" s="4" t="s">
        <v>439</v>
      </c>
      <c r="B16" s="6" t="n">
        <v>38000</v>
      </c>
      <c r="C16" s="6" t="n">
        <v>43000</v>
      </c>
      <c r="D16" s="6" t="n">
        <v>226000</v>
      </c>
      <c r="W16" s="6" t="n">
        <v>85000</v>
      </c>
      <c r="Y16" s="6" t="n">
        <v>250000</v>
      </c>
      <c r="AA16" s="6" t="n">
        <v>85000</v>
      </c>
      <c r="AB16" s="6" t="n">
        <v>226000</v>
      </c>
    </row>
    <row r="17" spans="1:40">
      <c r="A17" s="4" t="s">
        <v>440</v>
      </c>
      <c r="B17" s="4" t="s">
        <v>354</v>
      </c>
      <c r="C17" s="4" t="s">
        <v>354</v>
      </c>
      <c r="D17" s="4" t="s">
        <v>443</v>
      </c>
      <c r="W17" s="4" t="s">
        <v>354</v>
      </c>
      <c r="Y17" s="4" t="s">
        <v>354</v>
      </c>
      <c r="AA17" s="4" t="s">
        <v>354</v>
      </c>
      <c r="AB17" s="4" t="s">
        <v>443</v>
      </c>
    </row>
    <row r="18" spans="1:40">
      <c r="A18" s="4" t="s">
        <v>444</v>
      </c>
      <c r="AB18" s="9" t="n">
        <v>2.5</v>
      </c>
    </row>
    <row r="19" spans="1:40">
      <c r="A19" s="4" t="s">
        <v>445</v>
      </c>
      <c r="AB19" s="4" t="s">
        <v>446</v>
      </c>
    </row>
    <row r="20" spans="1:40">
      <c r="A20" s="4" t="s">
        <v>447</v>
      </c>
      <c r="AI20" s="4" t="s">
        <v>259</v>
      </c>
      <c r="AN20" s="4" t="s">
        <v>259</v>
      </c>
    </row>
    <row r="21" spans="1:40">
      <c r="A21" s="4" t="s">
        <v>232</v>
      </c>
      <c r="B21" s="4" t="s">
        <v>448</v>
      </c>
      <c r="C21" s="4" t="s">
        <v>449</v>
      </c>
      <c r="D21" s="4" t="s">
        <v>450</v>
      </c>
      <c r="W21" s="4" t="s">
        <v>451</v>
      </c>
      <c r="Y21" s="4" t="s">
        <v>452</v>
      </c>
      <c r="AA21" s="4" t="s">
        <v>453</v>
      </c>
      <c r="AB21" s="4" t="s">
        <v>454</v>
      </c>
    </row>
    <row r="22" spans="1:40">
      <c r="A22" s="4" t="s">
        <v>455</v>
      </c>
      <c r="D22" s="5" t="n">
        <v>538095</v>
      </c>
      <c r="Z22" s="5" t="n">
        <v>207339</v>
      </c>
    </row>
    <row r="23" spans="1:40">
      <c r="A23" s="4" t="s">
        <v>456</v>
      </c>
    </row>
    <row r="24" spans="1:40">
      <c r="A24" s="4" t="s">
        <v>435</v>
      </c>
      <c r="AH24" s="6" t="n">
        <v>299800</v>
      </c>
      <c r="AL24" s="6" t="n">
        <v>490000</v>
      </c>
      <c r="AM24" s="6" t="n">
        <v>1066050</v>
      </c>
    </row>
    <row r="25" spans="1:40">
      <c r="A25" s="4" t="s">
        <v>436</v>
      </c>
      <c r="AH25" s="6" t="n">
        <v>200000</v>
      </c>
      <c r="AL25" s="6" t="n">
        <v>350000</v>
      </c>
      <c r="AM25" s="6" t="n">
        <v>772500</v>
      </c>
    </row>
    <row r="26" spans="1:40">
      <c r="A26" s="4" t="s">
        <v>457</v>
      </c>
    </row>
    <row r="27" spans="1:40">
      <c r="A27" s="4" t="s">
        <v>435</v>
      </c>
      <c r="AK27" s="6" t="n">
        <v>299800</v>
      </c>
    </row>
    <row r="28" spans="1:40">
      <c r="A28" s="4" t="s">
        <v>436</v>
      </c>
      <c r="AK28" s="5" t="n">
        <v>200000</v>
      </c>
    </row>
    <row r="29" spans="1:40">
      <c r="A29" s="4" t="s">
        <v>458</v>
      </c>
    </row>
    <row r="30" spans="1:40">
      <c r="A30" s="4" t="s">
        <v>435</v>
      </c>
      <c r="AK30" s="5" t="n">
        <v>374750</v>
      </c>
    </row>
    <row r="31" spans="1:40">
      <c r="A31" s="4" t="s">
        <v>436</v>
      </c>
      <c r="AK31" s="6" t="n">
        <v>250000</v>
      </c>
    </row>
    <row r="32" spans="1:40">
      <c r="A32" s="4" t="s">
        <v>459</v>
      </c>
    </row>
    <row r="33" spans="1:40">
      <c r="A33" s="4" t="s">
        <v>436</v>
      </c>
      <c r="E33" s="6" t="n">
        <v>167075</v>
      </c>
      <c r="F33" s="6" t="n">
        <v>167075</v>
      </c>
      <c r="G33" s="6" t="n">
        <v>167075</v>
      </c>
      <c r="H33" s="6" t="n">
        <v>173586</v>
      </c>
      <c r="I33" s="6" t="n">
        <v>187495</v>
      </c>
      <c r="J33" s="6" t="n">
        <v>195780</v>
      </c>
      <c r="K33" s="6" t="n">
        <v>186245</v>
      </c>
      <c r="L33" s="6" t="n">
        <v>282000</v>
      </c>
      <c r="M33" s="6" t="n">
        <v>152075</v>
      </c>
      <c r="N33" s="6" t="n">
        <v>152075</v>
      </c>
      <c r="O33" s="6" t="n">
        <v>152075</v>
      </c>
      <c r="P33" s="6" t="n">
        <v>152075</v>
      </c>
      <c r="Q33" s="6" t="n">
        <v>165087</v>
      </c>
      <c r="R33" s="6" t="n">
        <v>204015</v>
      </c>
      <c r="S33" s="6" t="n">
        <v>257765</v>
      </c>
      <c r="T33" s="6" t="n">
        <v>270793</v>
      </c>
      <c r="U33" s="6" t="n">
        <v>300205</v>
      </c>
      <c r="V33" s="6" t="n">
        <v>300205</v>
      </c>
    </row>
    <row r="34" spans="1:40">
      <c r="A34" s="4" t="s">
        <v>460</v>
      </c>
    </row>
    <row r="35" spans="1:40">
      <c r="A35" s="4" t="s">
        <v>439</v>
      </c>
      <c r="AI35" s="6" t="n">
        <v>200000</v>
      </c>
      <c r="AJ35" s="6" t="n">
        <v>1000000</v>
      </c>
      <c r="AN35" s="6" t="n">
        <v>200000</v>
      </c>
    </row>
    <row r="36" spans="1:40">
      <c r="A36" s="4" t="s">
        <v>440</v>
      </c>
      <c r="AI36" s="4" t="s">
        <v>354</v>
      </c>
      <c r="AJ36" s="4" t="s">
        <v>354</v>
      </c>
      <c r="AN36" s="4" t="s">
        <v>354</v>
      </c>
    </row>
    <row r="37" spans="1:40">
      <c r="A37" s="4" t="s">
        <v>461</v>
      </c>
      <c r="AJ37" s="6" t="n">
        <v>887500</v>
      </c>
      <c r="AN37" s="6" t="n">
        <v>175000</v>
      </c>
    </row>
    <row r="38" spans="1:40">
      <c r="A38" s="4" t="s">
        <v>462</v>
      </c>
      <c r="AJ38" s="6" t="n">
        <v>112500</v>
      </c>
    </row>
    <row r="39" spans="1:40">
      <c r="A39" s="4" t="s">
        <v>444</v>
      </c>
      <c r="AJ39" s="9" t="n">
        <v>2.5</v>
      </c>
    </row>
    <row r="40" spans="1:40">
      <c r="A40" s="4" t="s">
        <v>445</v>
      </c>
      <c r="AI40" s="4" t="s">
        <v>354</v>
      </c>
      <c r="AJ40" s="4" t="s">
        <v>463</v>
      </c>
      <c r="AN40" s="4" t="s">
        <v>354</v>
      </c>
    </row>
    <row r="41" spans="1:40">
      <c r="A41" s="4" t="s">
        <v>464</v>
      </c>
      <c r="AN41" s="4" t="s">
        <v>465</v>
      </c>
    </row>
    <row r="42" spans="1:40">
      <c r="A42" s="4" t="s">
        <v>466</v>
      </c>
      <c r="AI42" s="5" t="n">
        <v>50000</v>
      </c>
      <c r="AN42" s="5" t="n">
        <v>50000</v>
      </c>
    </row>
    <row r="43" spans="1:40">
      <c r="A43" s="4" t="s">
        <v>467</v>
      </c>
      <c r="AI43" s="6" t="n">
        <v>4</v>
      </c>
      <c r="AN43" s="6" t="n">
        <v>4</v>
      </c>
    </row>
    <row r="44" spans="1:40">
      <c r="A44" s="4" t="s">
        <v>447</v>
      </c>
      <c r="AI44" s="4" t="s">
        <v>259</v>
      </c>
      <c r="AN44" s="4" t="s">
        <v>259</v>
      </c>
    </row>
    <row r="45" spans="1:40">
      <c r="A45" s="4" t="s">
        <v>468</v>
      </c>
      <c r="AN45" s="6" t="n">
        <v>318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5</v>
      </c>
    </row>
    <row r="2" spans="1:3">
      <c r="A2" s="3" t="s">
        <v>146</v>
      </c>
    </row>
    <row r="3" spans="1:3">
      <c r="A3" s="4" t="s">
        <v>470</v>
      </c>
      <c r="B3" s="6" t="n">
        <v>8715</v>
      </c>
      <c r="C3" s="6" t="n">
        <v>182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3" t="s">
        <v>149</v>
      </c>
    </row>
    <row r="3" spans="1:3">
      <c r="A3" s="4" t="s">
        <v>472</v>
      </c>
      <c r="B3" s="4" t="s">
        <v>40</v>
      </c>
      <c r="C3" s="6" t="n">
        <v>11333778</v>
      </c>
    </row>
    <row r="4" spans="1:3">
      <c r="A4" s="4" t="s">
        <v>473</v>
      </c>
      <c r="B4" s="4" t="s">
        <v>40</v>
      </c>
      <c r="C4" s="6" t="n">
        <v>21256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4</v>
      </c>
      <c r="B1" s="2" t="s">
        <v>475</v>
      </c>
      <c r="C1" s="2" t="s">
        <v>476</v>
      </c>
      <c r="D1" s="2" t="s">
        <v>477</v>
      </c>
      <c r="E1" s="2" t="s">
        <v>2</v>
      </c>
      <c r="F1" s="2" t="s">
        <v>78</v>
      </c>
      <c r="G1" s="2" t="s">
        <v>478</v>
      </c>
      <c r="H1" s="2" t="s">
        <v>2</v>
      </c>
      <c r="I1" s="2" t="s">
        <v>78</v>
      </c>
      <c r="J1" s="2" t="s">
        <v>478</v>
      </c>
      <c r="K1" s="2" t="s">
        <v>35</v>
      </c>
      <c r="L1" s="2" t="s">
        <v>479</v>
      </c>
    </row>
    <row r="2" spans="1:12">
      <c r="A2" s="4" t="s">
        <v>80</v>
      </c>
      <c r="E2" s="6" t="n">
        <v>24354</v>
      </c>
      <c r="F2" s="6" t="n">
        <v>3093477</v>
      </c>
      <c r="H2" s="6" t="n">
        <v>271638</v>
      </c>
      <c r="I2" s="6" t="n">
        <v>9763258</v>
      </c>
    </row>
    <row r="3" spans="1:12">
      <c r="A3" s="4" t="s">
        <v>480</v>
      </c>
      <c r="E3" s="4" t="s">
        <v>40</v>
      </c>
      <c r="F3" s="4" t="s">
        <v>40</v>
      </c>
      <c r="H3" s="6" t="n">
        <v>0</v>
      </c>
      <c r="I3" s="4" t="s">
        <v>40</v>
      </c>
    </row>
    <row r="4" spans="1:12">
      <c r="A4" s="4" t="s">
        <v>481</v>
      </c>
    </row>
    <row r="5" spans="1:12">
      <c r="A5" s="4" t="s">
        <v>482</v>
      </c>
      <c r="D5" s="4" t="s">
        <v>483</v>
      </c>
    </row>
    <row r="6" spans="1:12">
      <c r="A6" s="4" t="s">
        <v>484</v>
      </c>
      <c r="K6" s="6" t="n">
        <v>1168933</v>
      </c>
      <c r="L6" s="6" t="n">
        <v>352100</v>
      </c>
    </row>
    <row r="7" spans="1:12">
      <c r="A7" s="4" t="s">
        <v>485</v>
      </c>
      <c r="B7" s="4" t="s">
        <v>486</v>
      </c>
      <c r="C7" s="4" t="s">
        <v>487</v>
      </c>
    </row>
    <row r="8" spans="1:12">
      <c r="A8" s="4" t="s">
        <v>488</v>
      </c>
    </row>
    <row r="9" spans="1:12">
      <c r="A9" s="4" t="s">
        <v>80</v>
      </c>
      <c r="F9" s="4" t="s">
        <v>40</v>
      </c>
      <c r="G9" s="4" t="s">
        <v>40</v>
      </c>
      <c r="I9" s="4" t="s">
        <v>40</v>
      </c>
      <c r="J9" s="4" t="s">
        <v>40</v>
      </c>
    </row>
    <row r="10" spans="1:12">
      <c r="A10" s="4" t="s">
        <v>489</v>
      </c>
    </row>
    <row r="11" spans="1:12">
      <c r="A11" s="4" t="s">
        <v>80</v>
      </c>
      <c r="E11" s="4" t="s">
        <v>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5</v>
      </c>
    </row>
    <row r="2" spans="1:3">
      <c r="A2" s="3" t="s">
        <v>67</v>
      </c>
    </row>
    <row r="3" spans="1:3">
      <c r="A3" s="4" t="s">
        <v>68</v>
      </c>
      <c r="B3" s="7" t="n">
        <v>0.001</v>
      </c>
      <c r="C3" s="7" t="n">
        <v>0.001</v>
      </c>
    </row>
    <row r="4" spans="1:3">
      <c r="A4" s="4" t="s">
        <v>69</v>
      </c>
      <c r="B4" s="5" t="n">
        <v>20000000</v>
      </c>
      <c r="C4" s="5" t="n">
        <v>20000000</v>
      </c>
    </row>
    <row r="5" spans="1:3">
      <c r="A5" s="4" t="s">
        <v>70</v>
      </c>
      <c r="B5" s="5" t="n">
        <v>800000</v>
      </c>
      <c r="C5" s="5" t="n">
        <v>800000</v>
      </c>
    </row>
    <row r="6" spans="1:3">
      <c r="A6" s="4" t="s">
        <v>71</v>
      </c>
      <c r="B6" s="5" t="n">
        <v>800000</v>
      </c>
      <c r="C6" s="5" t="n">
        <v>800000</v>
      </c>
    </row>
    <row r="7" spans="1:3">
      <c r="A7" s="4" t="s">
        <v>72</v>
      </c>
      <c r="B7" s="7" t="n">
        <v>0.001</v>
      </c>
      <c r="C7" s="7" t="n">
        <v>0.001</v>
      </c>
    </row>
    <row r="8" spans="1:3">
      <c r="A8" s="4" t="s">
        <v>73</v>
      </c>
      <c r="B8" s="5" t="n">
        <v>15000000000</v>
      </c>
      <c r="C8" s="5" t="n">
        <v>15000000000</v>
      </c>
    </row>
    <row r="9" spans="1:3">
      <c r="A9" s="4" t="s">
        <v>74</v>
      </c>
      <c r="B9" s="5" t="n">
        <v>5903508139</v>
      </c>
      <c r="C9" s="5" t="n">
        <v>3090637</v>
      </c>
    </row>
    <row r="10" spans="1:3">
      <c r="A10" s="4" t="s">
        <v>75</v>
      </c>
      <c r="B10" s="5" t="n">
        <v>5903508139</v>
      </c>
      <c r="C10" s="5" t="n">
        <v>3090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155</v>
      </c>
    </row>
    <row r="3" spans="1:2">
      <c r="A3" s="4" t="s">
        <v>492</v>
      </c>
      <c r="B3" s="6" t="n">
        <v>60225</v>
      </c>
    </row>
    <row r="4" spans="1:2">
      <c r="A4" s="4" t="s">
        <v>493</v>
      </c>
      <c r="B4" s="6" t="n">
        <v>60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24354</v>
      </c>
      <c r="C4" s="6" t="n">
        <v>3093477</v>
      </c>
      <c r="D4" s="6" t="n">
        <v>271638</v>
      </c>
      <c r="E4" s="6" t="n">
        <v>9763258</v>
      </c>
    </row>
    <row r="5" spans="1:5">
      <c r="A5" s="4" t="s">
        <v>81</v>
      </c>
      <c r="B5" s="4" t="s">
        <v>40</v>
      </c>
      <c r="C5" s="4" t="s">
        <v>40</v>
      </c>
      <c r="D5" s="5" t="n">
        <v>0</v>
      </c>
      <c r="E5" s="4" t="s">
        <v>40</v>
      </c>
    </row>
    <row r="6" spans="1:5">
      <c r="A6" s="4" t="s">
        <v>82</v>
      </c>
      <c r="B6" s="5" t="n">
        <v>24354</v>
      </c>
      <c r="C6" s="5" t="n">
        <v>3093477</v>
      </c>
      <c r="D6" s="5" t="n">
        <v>271638</v>
      </c>
      <c r="E6" s="5" t="n">
        <v>9763258</v>
      </c>
    </row>
    <row r="7" spans="1:5">
      <c r="A7" s="4" t="s">
        <v>83</v>
      </c>
      <c r="B7" s="5" t="n">
        <v>8127</v>
      </c>
      <c r="C7" s="5" t="n">
        <v>2349304</v>
      </c>
      <c r="D7" s="5" t="n">
        <v>95322</v>
      </c>
      <c r="E7" s="5" t="n">
        <v>8437578</v>
      </c>
    </row>
    <row r="8" spans="1:5">
      <c r="A8" s="4" t="s">
        <v>84</v>
      </c>
      <c r="B8" s="5" t="n">
        <v>16227</v>
      </c>
      <c r="C8" s="5" t="n">
        <v>744173</v>
      </c>
      <c r="D8" s="5" t="n">
        <v>176316</v>
      </c>
      <c r="E8" s="5" t="n">
        <v>1325680</v>
      </c>
    </row>
    <row r="9" spans="1:5">
      <c r="A9" s="3" t="s">
        <v>85</v>
      </c>
    </row>
    <row r="10" spans="1:5">
      <c r="A10" s="4" t="s">
        <v>86</v>
      </c>
      <c r="B10" s="5" t="n">
        <v>52750</v>
      </c>
      <c r="C10" s="5" t="n">
        <v>323777</v>
      </c>
      <c r="D10" s="5" t="n">
        <v>162262</v>
      </c>
      <c r="E10" s="5" t="n">
        <v>358085</v>
      </c>
    </row>
    <row r="11" spans="1:5">
      <c r="A11" s="4" t="s">
        <v>87</v>
      </c>
      <c r="B11" s="4" t="s">
        <v>40</v>
      </c>
      <c r="C11" s="5" t="n">
        <v>926</v>
      </c>
      <c r="D11" s="4" t="s">
        <v>40</v>
      </c>
      <c r="E11" s="5" t="n">
        <v>99375</v>
      </c>
    </row>
    <row r="12" spans="1:5">
      <c r="A12" s="4" t="s">
        <v>88</v>
      </c>
      <c r="B12" s="5" t="n">
        <v>40635</v>
      </c>
      <c r="C12" s="5" t="n">
        <v>578666</v>
      </c>
      <c r="D12" s="5" t="n">
        <v>231079</v>
      </c>
      <c r="E12" s="5" t="n">
        <v>2385437</v>
      </c>
    </row>
    <row r="13" spans="1:5">
      <c r="A13" s="4" t="s">
        <v>89</v>
      </c>
      <c r="B13" s="5" t="n">
        <v>93385</v>
      </c>
      <c r="C13" s="5" t="n">
        <v>903369</v>
      </c>
      <c r="D13" s="5" t="n">
        <v>393341</v>
      </c>
      <c r="E13" s="5" t="n">
        <v>2842897</v>
      </c>
    </row>
    <row r="14" spans="1:5">
      <c r="A14" s="4" t="s">
        <v>90</v>
      </c>
      <c r="B14" s="5" t="n">
        <v>-77158</v>
      </c>
      <c r="C14" s="5" t="n">
        <v>-159196</v>
      </c>
      <c r="D14" s="5" t="n">
        <v>-217025</v>
      </c>
      <c r="E14" s="5" t="n">
        <v>-1517217</v>
      </c>
    </row>
    <row r="15" spans="1:5">
      <c r="A15" s="4" t="s">
        <v>91</v>
      </c>
      <c r="B15" s="4" t="s">
        <v>40</v>
      </c>
      <c r="C15" s="5" t="n">
        <v>0</v>
      </c>
      <c r="D15" s="4" t="s">
        <v>40</v>
      </c>
      <c r="E15" s="4" t="s">
        <v>40</v>
      </c>
    </row>
    <row r="16" spans="1:5">
      <c r="A16" s="4" t="s">
        <v>92</v>
      </c>
      <c r="B16" s="4" t="s">
        <v>40</v>
      </c>
      <c r="C16" s="5" t="n">
        <v>4250000</v>
      </c>
      <c r="D16" s="4" t="s">
        <v>40</v>
      </c>
      <c r="E16" s="5" t="n">
        <v>4250000</v>
      </c>
    </row>
    <row r="17" spans="1:5">
      <c r="A17" s="4" t="s">
        <v>93</v>
      </c>
      <c r="B17" s="5" t="n">
        <v>-54558</v>
      </c>
      <c r="C17" s="5" t="n">
        <v>-78626</v>
      </c>
      <c r="D17" s="5" t="n">
        <v>-54558</v>
      </c>
      <c r="E17" s="5" t="n">
        <v>-99081</v>
      </c>
    </row>
    <row r="18" spans="1:5">
      <c r="A18" s="4" t="s">
        <v>94</v>
      </c>
      <c r="B18" s="4" t="s">
        <v>40</v>
      </c>
      <c r="C18" s="5" t="n">
        <v>27241</v>
      </c>
      <c r="D18" s="5" t="n">
        <v>-126007</v>
      </c>
      <c r="E18" s="5" t="n">
        <v>62438</v>
      </c>
    </row>
    <row r="19" spans="1:5">
      <c r="A19" s="4" t="s">
        <v>95</v>
      </c>
      <c r="B19" s="4" t="s">
        <v>40</v>
      </c>
      <c r="C19" s="5" t="n">
        <v>-3415503</v>
      </c>
      <c r="D19" s="4" t="s">
        <v>40</v>
      </c>
      <c r="E19" s="5" t="n">
        <v>-4152557</v>
      </c>
    </row>
    <row r="20" spans="1:5">
      <c r="A20" s="4" t="s">
        <v>96</v>
      </c>
      <c r="B20" s="5" t="n">
        <v>-54558</v>
      </c>
      <c r="C20" s="5" t="n">
        <v>783112</v>
      </c>
      <c r="D20" s="5" t="n">
        <v>-248921</v>
      </c>
      <c r="E20" s="5" t="n">
        <v>60800</v>
      </c>
    </row>
    <row r="21" spans="1:5">
      <c r="A21" s="4" t="s">
        <v>97</v>
      </c>
      <c r="B21" s="5" t="n">
        <v>-131716</v>
      </c>
      <c r="C21" s="5" t="n">
        <v>623916</v>
      </c>
      <c r="D21" s="5" t="n">
        <v>-465946</v>
      </c>
      <c r="E21" s="5" t="n">
        <v>-1456416</v>
      </c>
    </row>
    <row r="22" spans="1:5">
      <c r="A22" s="4" t="s">
        <v>98</v>
      </c>
      <c r="B22" s="4" t="s">
        <v>40</v>
      </c>
      <c r="C22" s="4" t="s">
        <v>40</v>
      </c>
      <c r="D22" s="4" t="s">
        <v>40</v>
      </c>
      <c r="E22" s="4" t="s">
        <v>40</v>
      </c>
    </row>
    <row r="23" spans="1:5">
      <c r="A23" s="4" t="s">
        <v>99</v>
      </c>
      <c r="B23" s="4" t="s">
        <v>40</v>
      </c>
      <c r="C23" s="5" t="n">
        <v>63834</v>
      </c>
      <c r="D23" s="4" t="s">
        <v>40</v>
      </c>
      <c r="E23" s="5" t="n">
        <v>63384</v>
      </c>
    </row>
    <row r="24" spans="1:5">
      <c r="A24" s="4" t="s">
        <v>100</v>
      </c>
      <c r="B24" s="6" t="n">
        <v>-131716</v>
      </c>
      <c r="C24" s="6" t="n">
        <v>560082</v>
      </c>
      <c r="D24" s="6" t="n">
        <v>-465946</v>
      </c>
      <c r="E24" s="6" t="n">
        <v>-1520250</v>
      </c>
    </row>
    <row r="25" spans="1:5">
      <c r="A25" s="3" t="s">
        <v>101</v>
      </c>
    </row>
    <row r="26" spans="1:5">
      <c r="A26" s="4" t="s">
        <v>102</v>
      </c>
      <c r="B26" s="5" t="n">
        <v>5903508139</v>
      </c>
      <c r="C26" s="5" t="n">
        <v>13369097</v>
      </c>
      <c r="D26" s="5" t="n">
        <v>5903508139</v>
      </c>
      <c r="E26" s="5" t="n">
        <v>12575580</v>
      </c>
    </row>
    <row r="27" spans="1:5">
      <c r="A27" s="4" t="s">
        <v>103</v>
      </c>
      <c r="B27" s="8" t="n">
        <v>2e-05</v>
      </c>
      <c r="C27" s="9" t="n">
        <v>0.04</v>
      </c>
      <c r="D27" s="8" t="n">
        <v>-8.000000000000001e-05</v>
      </c>
      <c r="E27" s="9"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78</v>
      </c>
    </row>
    <row r="3" spans="1:3">
      <c r="A3" s="3" t="s">
        <v>105</v>
      </c>
    </row>
    <row r="4" spans="1:3">
      <c r="A4" s="4" t="s">
        <v>106</v>
      </c>
      <c r="B4" s="6" t="n">
        <v>-465946</v>
      </c>
      <c r="C4" s="6" t="n">
        <v>-1520250</v>
      </c>
    </row>
    <row r="5" spans="1:3">
      <c r="A5" s="3" t="s">
        <v>107</v>
      </c>
    </row>
    <row r="6" spans="1:3">
      <c r="A6" s="4" t="s">
        <v>86</v>
      </c>
      <c r="B6" s="5" t="n">
        <v>162262</v>
      </c>
      <c r="C6" s="5" t="n">
        <v>358085</v>
      </c>
    </row>
    <row r="7" spans="1:3">
      <c r="A7" s="4" t="s">
        <v>108</v>
      </c>
      <c r="C7" s="5" t="n">
        <v>450650</v>
      </c>
    </row>
    <row r="8" spans="1:3">
      <c r="A8" s="4" t="s">
        <v>109</v>
      </c>
      <c r="B8" s="4" t="s">
        <v>40</v>
      </c>
      <c r="C8" s="5" t="n">
        <v>78751</v>
      </c>
    </row>
    <row r="9" spans="1:3">
      <c r="A9" s="4" t="s">
        <v>110</v>
      </c>
      <c r="C9" s="5" t="n">
        <v>27525</v>
      </c>
    </row>
    <row r="10" spans="1:3">
      <c r="A10" s="4" t="s">
        <v>111</v>
      </c>
      <c r="C10" s="5" t="n">
        <v>-4250000</v>
      </c>
    </row>
    <row r="11" spans="1:3">
      <c r="A11" s="4" t="s">
        <v>91</v>
      </c>
      <c r="B11" s="4" t="s">
        <v>40</v>
      </c>
      <c r="C11" s="4" t="s">
        <v>40</v>
      </c>
    </row>
    <row r="12" spans="1:3">
      <c r="A12" s="4" t="s">
        <v>112</v>
      </c>
      <c r="C12" s="5" t="n">
        <v>92102</v>
      </c>
    </row>
    <row r="13" spans="1:3">
      <c r="A13" s="3" t="s">
        <v>113</v>
      </c>
    </row>
    <row r="14" spans="1:3">
      <c r="A14" s="4" t="s">
        <v>114</v>
      </c>
      <c r="B14" s="5" t="n">
        <v>9549</v>
      </c>
      <c r="C14" s="5" t="n">
        <v>-325005</v>
      </c>
    </row>
    <row r="15" spans="1:3">
      <c r="A15" s="4" t="s">
        <v>115</v>
      </c>
      <c r="C15" s="5" t="n">
        <v>30771</v>
      </c>
    </row>
    <row r="16" spans="1:3">
      <c r="A16" s="4" t="s">
        <v>116</v>
      </c>
      <c r="B16" s="5" t="n">
        <v>88384</v>
      </c>
      <c r="C16" s="5" t="n">
        <v>-1307641</v>
      </c>
    </row>
    <row r="17" spans="1:3">
      <c r="A17" s="4" t="s">
        <v>117</v>
      </c>
      <c r="B17" s="5" t="n">
        <v>3733114</v>
      </c>
      <c r="C17" s="5" t="n">
        <v>750771</v>
      </c>
    </row>
    <row r="18" spans="1:3">
      <c r="A18" s="4" t="s">
        <v>47</v>
      </c>
      <c r="B18" s="5" t="n">
        <v>11505</v>
      </c>
      <c r="C18" s="5" t="n">
        <v>10718</v>
      </c>
    </row>
    <row r="19" spans="1:3">
      <c r="A19" s="4" t="s">
        <v>118</v>
      </c>
      <c r="B19" s="5" t="n">
        <v>-1057785</v>
      </c>
      <c r="C19" s="5" t="n">
        <v>1225628</v>
      </c>
    </row>
    <row r="20" spans="1:3">
      <c r="A20" s="4" t="s">
        <v>119</v>
      </c>
      <c r="B20" s="5" t="n">
        <v>26011</v>
      </c>
      <c r="C20" s="5" t="n">
        <v>926036</v>
      </c>
    </row>
    <row r="21" spans="1:3">
      <c r="A21" s="4" t="s">
        <v>120</v>
      </c>
      <c r="B21" s="5" t="n">
        <v>2507094</v>
      </c>
      <c r="C21" s="5" t="n">
        <v>-3451860</v>
      </c>
    </row>
    <row r="22" spans="1:3">
      <c r="A22" s="3" t="s">
        <v>121</v>
      </c>
    </row>
    <row r="23" spans="1:3">
      <c r="A23" s="4" t="s">
        <v>122</v>
      </c>
      <c r="B23" s="4" t="s">
        <v>40</v>
      </c>
      <c r="C23" s="4" t="s">
        <v>40</v>
      </c>
    </row>
    <row r="24" spans="1:3">
      <c r="A24" s="4" t="s">
        <v>123</v>
      </c>
      <c r="C24" s="5" t="n">
        <v>-500000</v>
      </c>
    </row>
    <row r="25" spans="1:3">
      <c r="A25" s="4" t="s">
        <v>124</v>
      </c>
      <c r="C25" s="5" t="n">
        <v>-250000</v>
      </c>
    </row>
    <row r="26" spans="1:3">
      <c r="A26" s="4" t="s">
        <v>125</v>
      </c>
      <c r="B26" s="4" t="s">
        <v>40</v>
      </c>
      <c r="C26" s="4" t="s">
        <v>40</v>
      </c>
    </row>
    <row r="27" spans="1:3">
      <c r="A27" s="4" t="s">
        <v>126</v>
      </c>
      <c r="B27" s="4" t="s">
        <v>40</v>
      </c>
      <c r="C27" s="5" t="n">
        <v>-750000</v>
      </c>
    </row>
    <row r="28" spans="1:3">
      <c r="A28" s="3" t="s">
        <v>127</v>
      </c>
    </row>
    <row r="29" spans="1:3">
      <c r="A29" s="4" t="s">
        <v>128</v>
      </c>
      <c r="C29" s="5" t="n">
        <v>1565445</v>
      </c>
    </row>
    <row r="30" spans="1:3">
      <c r="A30" s="4" t="s">
        <v>129</v>
      </c>
      <c r="B30" s="4" t="s">
        <v>40</v>
      </c>
      <c r="C30" s="5" t="n">
        <v>1076214</v>
      </c>
    </row>
    <row r="31" spans="1:3">
      <c r="A31" s="4" t="s">
        <v>130</v>
      </c>
      <c r="B31" s="5" t="n">
        <v>-1313590</v>
      </c>
      <c r="C31" s="5" t="n">
        <v>432241</v>
      </c>
    </row>
    <row r="32" spans="1:3">
      <c r="A32" s="4" t="s">
        <v>131</v>
      </c>
      <c r="B32" s="5" t="n">
        <v>-1315162</v>
      </c>
      <c r="C32" s="5" t="n">
        <v>6858215</v>
      </c>
    </row>
    <row r="33" spans="1:3">
      <c r="A33" s="4" t="s">
        <v>132</v>
      </c>
      <c r="B33" s="5" t="n">
        <v>-2628752</v>
      </c>
      <c r="C33" s="5" t="n">
        <v>3929614</v>
      </c>
    </row>
    <row r="34" spans="1:3">
      <c r="A34" s="4" t="s">
        <v>133</v>
      </c>
      <c r="B34" s="5" t="n">
        <v>-121658</v>
      </c>
      <c r="C34" s="5" t="n">
        <v>-272246</v>
      </c>
    </row>
    <row r="35" spans="1:3">
      <c r="A35" s="4" t="s">
        <v>134</v>
      </c>
      <c r="B35" s="5" t="n">
        <v>137850</v>
      </c>
      <c r="C35" s="5" t="n">
        <v>410096</v>
      </c>
    </row>
    <row r="36" spans="1:3">
      <c r="A36" s="4" t="s">
        <v>135</v>
      </c>
      <c r="B36" s="6" t="n">
        <v>16192</v>
      </c>
      <c r="C36" s="6" t="n">
        <v>1378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v>
      </c>
      <c r="B1" s="2" t="s">
        <v>1</v>
      </c>
    </row>
    <row r="2" spans="1:2">
      <c r="B2" s="2" t="s">
        <v>2</v>
      </c>
    </row>
    <row r="3" spans="1:2">
      <c r="A3" s="3" t="s">
        <v>139</v>
      </c>
    </row>
    <row r="4" spans="1:2">
      <c r="A4" s="4" t="s">
        <v>41</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5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143</v>
      </c>
    </row>
    <row r="4" spans="1:2">
      <c r="A4" s="4" t="s">
        <v>54</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7:24:49Z</dcterms:created>
  <dcterms:modified xmlns:dcterms="http://purl.org/dc/terms/" xmlns:xsi="http://www.w3.org/2001/XMLSchema-instance" xsi:type="dcterms:W3CDTF">2019-11-21T17:24:49Z</dcterms:modified>
</cp:coreProperties>
</file>